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Intangible and Other A" sheetId="11" state="visible" r:id="rId11"/>
    <sheet xmlns:r="http://schemas.openxmlformats.org/officeDocument/2006/relationships" name="Note 5 - Acquisitions" sheetId="12" state="visible" r:id="rId12"/>
    <sheet xmlns:r="http://schemas.openxmlformats.org/officeDocument/2006/relationships" name="Note 6 - Note Payable" sheetId="13" state="visible" r:id="rId13"/>
    <sheet xmlns:r="http://schemas.openxmlformats.org/officeDocument/2006/relationships" name="Note 7 - Stockholders' Equity" sheetId="14" state="visible" r:id="rId14"/>
    <sheet xmlns:r="http://schemas.openxmlformats.org/officeDocument/2006/relationships" name="Note 8 - Stock-based Incentive "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Property and Equipme_2" sheetId="21" state="visible" r:id="rId21"/>
    <sheet xmlns:r="http://schemas.openxmlformats.org/officeDocument/2006/relationships" name="Note 4 - Intangible and Other_2" sheetId="22" state="visible" r:id="rId22"/>
    <sheet xmlns:r="http://schemas.openxmlformats.org/officeDocument/2006/relationships" name="Note 5 - Acquisitions (Tables)" sheetId="23" state="visible" r:id="rId23"/>
    <sheet xmlns:r="http://schemas.openxmlformats.org/officeDocument/2006/relationships" name="Note 8 - Stock-based Incentiv_2" sheetId="24" state="visible" r:id="rId24"/>
    <sheet xmlns:r="http://schemas.openxmlformats.org/officeDocument/2006/relationships" name="Note 9 - Income Taxes (Tables)"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Intangible and Other_3" sheetId="32" state="visible" r:id="rId32"/>
    <sheet xmlns:r="http://schemas.openxmlformats.org/officeDocument/2006/relationships" name="Note 4 - Intangible and Other_4" sheetId="33" state="visible" r:id="rId33"/>
    <sheet xmlns:r="http://schemas.openxmlformats.org/officeDocument/2006/relationships" name="Note 4 - Intangible and Other_5" sheetId="34" state="visible" r:id="rId34"/>
    <sheet xmlns:r="http://schemas.openxmlformats.org/officeDocument/2006/relationships" name="Note 5 - Acquisitions (Details " sheetId="35" state="visible" r:id="rId35"/>
    <sheet xmlns:r="http://schemas.openxmlformats.org/officeDocument/2006/relationships" name="Note 5 - Acquisitions - Fair Va" sheetId="36" state="visible" r:id="rId36"/>
    <sheet xmlns:r="http://schemas.openxmlformats.org/officeDocument/2006/relationships" name="Note 5 - Acquisitions - Fair _2" sheetId="37" state="visible" r:id="rId37"/>
    <sheet xmlns:r="http://schemas.openxmlformats.org/officeDocument/2006/relationships" name="Note 5 - Acquisitions - Fair _3" sheetId="38" state="visible" r:id="rId38"/>
    <sheet xmlns:r="http://schemas.openxmlformats.org/officeDocument/2006/relationships" name="Note 5 - Acquisitions - Estimat" sheetId="39" state="visible" r:id="rId39"/>
    <sheet xmlns:r="http://schemas.openxmlformats.org/officeDocument/2006/relationships" name="Note 5 - Acquisitions - Pro For" sheetId="40" state="visible" r:id="rId40"/>
    <sheet xmlns:r="http://schemas.openxmlformats.org/officeDocument/2006/relationships" name="Note 6 - Note Payable (Details " sheetId="41" state="visible" r:id="rId41"/>
    <sheet xmlns:r="http://schemas.openxmlformats.org/officeDocument/2006/relationships" name="Note 7 - Stockholders' Equity (" sheetId="42" state="visible" r:id="rId42"/>
    <sheet xmlns:r="http://schemas.openxmlformats.org/officeDocument/2006/relationships" name="Note 8 - Stock-based Incentiv_3" sheetId="43" state="visible" r:id="rId43"/>
    <sheet xmlns:r="http://schemas.openxmlformats.org/officeDocument/2006/relationships" name="Note 8 - Stock-based Incentiv_4" sheetId="44" state="visible" r:id="rId44"/>
    <sheet xmlns:r="http://schemas.openxmlformats.org/officeDocument/2006/relationships" name="Note 8 - Stock-based Incentiv_5" sheetId="45" state="visible" r:id="rId45"/>
    <sheet xmlns:r="http://schemas.openxmlformats.org/officeDocument/2006/relationships" name="Note 8 - Stock-based Incentiv_6" sheetId="46" state="visible" r:id="rId46"/>
    <sheet xmlns:r="http://schemas.openxmlformats.org/officeDocument/2006/relationships" name="Note 8 - Stock-based Incentiv_7" sheetId="47" state="visible" r:id="rId47"/>
    <sheet xmlns:r="http://schemas.openxmlformats.org/officeDocument/2006/relationships" name="Note 8 - Stock-based Incentiv_8" sheetId="48" state="visible" r:id="rId48"/>
    <sheet xmlns:r="http://schemas.openxmlformats.org/officeDocument/2006/relationships" name="Note 9 - Income Taxes (Details " sheetId="49" state="visible" r:id="rId49"/>
    <sheet xmlns:r="http://schemas.openxmlformats.org/officeDocument/2006/relationships" name="Note 9 - Income Taxes - Provisi" sheetId="50" state="visible" r:id="rId50"/>
    <sheet xmlns:r="http://schemas.openxmlformats.org/officeDocument/2006/relationships" name="Note 9 - Income Taxes - Deferre" sheetId="51" state="visible" r:id="rId51"/>
    <sheet xmlns:r="http://schemas.openxmlformats.org/officeDocument/2006/relationships" name="Note 9 - Income Taxes - Reconci" sheetId="52" state="visible" r:id="rId52"/>
    <sheet xmlns:r="http://schemas.openxmlformats.org/officeDocument/2006/relationships" name="Note 10 - Commitments and Con_2" sheetId="53" state="visible" r:id="rId53"/>
    <sheet xmlns:r="http://schemas.openxmlformats.org/officeDocument/2006/relationships" name="Note 11 - Subsequent Events (D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1621672</t>
        </is>
      </c>
    </row>
    <row r="5">
      <c r="A5" s="4" t="inlineStr">
        <is>
          <t>Entity Registrant Name</t>
        </is>
      </c>
      <c r="B5" s="4" t="inlineStr">
        <is>
          <t>Super League Gaming,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819</t>
        </is>
      </c>
    </row>
    <row r="15">
      <c r="A15" s="4" t="inlineStr">
        <is>
          <t>Entity Incorporation, State or Country Code</t>
        </is>
      </c>
      <c r="B15" s="4" t="inlineStr">
        <is>
          <t>DE</t>
        </is>
      </c>
    </row>
    <row r="16">
      <c r="A16" s="4" t="inlineStr">
        <is>
          <t>Entity Tax Identification Number</t>
        </is>
      </c>
      <c r="B16" s="4" t="inlineStr">
        <is>
          <t>47-1990734</t>
        </is>
      </c>
    </row>
    <row r="17">
      <c r="A17" s="4" t="inlineStr">
        <is>
          <t>Entity Address, Address Line One</t>
        </is>
      </c>
      <c r="B17" s="4" t="inlineStr">
        <is>
          <t>2912 Colorado Ave., Suite #203</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4</t>
        </is>
      </c>
    </row>
    <row r="21">
      <c r="A21" s="4" t="inlineStr">
        <is>
          <t>City Area Code</t>
        </is>
      </c>
      <c r="B21" s="4" t="inlineStr">
        <is>
          <t>802</t>
        </is>
      </c>
    </row>
    <row r="22">
      <c r="A22" s="4" t="inlineStr">
        <is>
          <t>Local Phone Number</t>
        </is>
      </c>
      <c r="B22" s="4" t="inlineStr">
        <is>
          <t>294-2754</t>
        </is>
      </c>
    </row>
    <row r="23">
      <c r="A23" s="4" t="inlineStr">
        <is>
          <t>Title of 12(b) Security</t>
        </is>
      </c>
      <c r="B23" s="4" t="inlineStr">
        <is>
          <t>Common Stock, par value $0.001 per share</t>
        </is>
      </c>
    </row>
    <row r="24">
      <c r="A24" s="4" t="inlineStr">
        <is>
          <t>Trading Symbol</t>
        </is>
      </c>
      <c r="B24" s="4" t="inlineStr">
        <is>
          <t>SLG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Entity Public Float</t>
        </is>
      </c>
      <c r="D35" s="5" t="n">
        <v>131565000</v>
      </c>
    </row>
    <row r="36">
      <c r="A36" s="4" t="inlineStr">
        <is>
          <t>Entity Common Stock, Shares Outstanding</t>
        </is>
      </c>
      <c r="C36" s="6" t="n">
        <v>36809187</v>
      </c>
    </row>
    <row r="37">
      <c r="A37" s="4" t="inlineStr">
        <is>
          <t>Auditor Name</t>
        </is>
      </c>
      <c r="B37" s="4" t="inlineStr">
        <is>
          <t>Baker Tilly US, LLP</t>
        </is>
      </c>
    </row>
    <row r="38">
      <c r="A38" s="4" t="inlineStr">
        <is>
          <t>Auditor Location</t>
        </is>
      </c>
      <c r="B38" s="4" t="inlineStr">
        <is>
          <t>Irvine, California</t>
        </is>
      </c>
    </row>
    <row r="39">
      <c r="A39" s="4" t="inlineStr">
        <is>
          <t>Auditor Firm ID</t>
        </is>
      </c>
      <c r="B39"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3. PROPERTY AND EQUIPMENT Property and equipment consisted of the following at December 31, 2021 2020: 2021 2020 Computer hardware $ 3,165,000 $ 3,143,000 Furniture and fixtures 356,000 342,000 3,521,000 3,485,000 Less: accumulated depreciation and amortization (3,417,000 ) (3,347,000 ) $ 104,000 $ 138,000 Depreciation and amortization expense for property and equipment was $73,000 and $110,000 for the years ended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nd Other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4. INTANGIBLE AND OTHER ASSETS Intangible and other assets consisted of the following at December 31, 2021 2020: 2021 2020 Capitalized software development costs $ 4,339,000 $ 3,275,000 Trade name 189,000 189,000 Domain 68,000 68,000 Copyrights and other 641,000 435,000 Intangible assets acquired in connection with Mobcrush Acquisition (Note 5) 19,500,000 - Intangible assets acquired in connection with Bannerfy Acquisition (Note 5) 3,068,000 - Intangible assets acquired in connection with Bloxbiz acquisition (Note 5) 1,747,000 - 29,552,000 3,967,000 Less: accumulated amortization (5,309,000 ) (2,060,000 ) Intangible and other assets, net $ 24,243,000 $ 1,907,000 Amortization expense for the fiscal year ended December 31, 2021 December 31, 2021 December 31, 2020 The Company expects to record amortization of intangible assets for fiscal years ending December31, 2022 For the years ending December 31, 2022 $ 5,086,000 2023 4,749,000 2024 4,347,000 2025 3,909,000 2026 2,899,000 Thereafter 3,253,000 $ 24,2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5. ACQUISITIONS Acquisition of Mobcrush On March 9, 2021, April 20, 2021, ( On June 1, 2021 ( 2014 The Mobcrush Acquisition was approved by the board of directors of each of the Company and Mobcrush, and was approved by the stockholders of Mobcrush. For purposes of complying with Nasdaq Listing Rule 5635, Transaction costs incurred by the Company relating to the Mobcrush Acquisition totaled $636,000 and were expensed as incurred in accordance with the acquisition method of accounting. In accordance with the acquisition method of accounting, the financial results of Super League presented herein include the financial results of Mobcrush from the Mobcrush Closing Date to the end of the current period presented. Total revenues for Mobcrush from the Mobcrush Closing Date to December 31, 2021 ( December 31, 2021, not one The Company determined that the Mobcrush Acquisition constitutes a business acquisition as defined by Accounting Standards Codification (“ASC”) 805, Business Combinations 805. 820, Fair Value Measurements and Disclosures 820” The following table summarizes the determination of the fair value of the purchase price consideration paid in connection with the Mobcrush Acquisition: Equity Consideration at closing – shares of common stock $ 12,067,571 Super League closing stock price per share on the Mobcrush Closing Date $ 4.96 Fair value of common stock issued $ 59,855,000 The fair value of the Company Common Stock used in determining the estimated fair value of the Mobcrush Merger Consideration was $4.96 per share based on the closing price of Company Common Stock on June 1, 2021, The purchase price allocation was based upon a preliminary estimate of the fair value of the assets acquired and the liabilities assumed by the Company in connection with the Mobcrush Acquisition, as follows: Amount Assets Acquired and Liabilities Assumed: Cash $ 586,000 Accounts receivable 1,266,000 Prepaids 141,000 Property and equipment 13,000 Identifiable intangible assets 19,500,000 Accounts payable and accrued expenses (2,017,000 ) Deferred revenue (130,000 ) Net deferred income tax liability (3,073,000 ) Identifiable net assets acquired 16,286,000 Goodwill 43,569,000 Total purchase price $ 59,855,000 The following table presents details of the fair values of the acquired intangible assets of Mobcrush: 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Aggregated amortization expense for the fiscal year ended December 31, 2021 Pursuant to the terms of the Mobcrush Merger Agreement, immediately prior to the effective time of the Mobcrush Acquisition, each vested option to acquire shares of Mobcrush common stock held by former Mobcrush employees was exercised so that, at the effective time of the Mobcrush Acquisition, shares of Mobcrush Common Stock issued upon exercise of these vested options received shares of Company Common Stock issuable as Mobcrush Merger Consideration. Unvested options to acquire shares of Mobcrush common stock that were outstanding immediately prior to the Mobcrush Closing Date were canceled, and a number of options to purchase shares of Company Common Stock were issued to replace the cancelled unvested Mobcrush options in a manner consistent with options historically granted by Super League under the Super League 2014 Pursuant to the terms of the Mobcrush Merger Agreement, 514,633 shares of the Company’s common stock were reserved for Replacement Option grants to the former Mobcrush employees retained by the Company in connection with the Mobcrush Acquisition. As of December 31, 2021, 805, not not 718, Stock based Compensation, December 31, 2021, Management is primarily responsible for determining the fair value of the tangible and identifiable intangible assets acquired and liabilities assumed as of the Mobcrush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Mobcrush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s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In addition, the Company is in the process of finalizing its estimate and analysis of the fair values of certain tax attributes acquired. Any adjustments to the preliminary estimates of tax attributes acquired will increase or decrease the estimated net deferred tax liability recorded in connection with the acquisition method of accounting, with an offsetting adjustment to goodwill. The fair values of the acquired intangible assets, as described above, was determined using the following methods: Description Valuation Method Applied Valuation Method Description Assumptions Preferred partner relationship / Advertiser and agency relationships Multi-Period Excess Earnings Method ("MPEEM") under the Income Approach MPEEM is an application of the DCF Method, whereby revenue derived from the intangible asset is estimated using the overall business revenue, adjusted for attrition, obsolescence, cost of goods sold, operating expenses, and taxes. Required returns attributable to other assets employed in the business are subtracted. The “excess” earnings are attributable to the intangible asset, and are discounted to present value at a rate of return to estimate the fair value of the intangible asset. Discount rate 13% - 14%; 10yrs.; Developed technology and Trademarks Relief-from-Royalty Method under the Income Approach Under the Relief-from-Royalty method, the royalty savings is calculated by estimating a reasonable royalty rate that a third Forecast period: 4 - 5 yrs.; Royalty Rate: Developed Technology 5% - 3%; 14%; Influencers/content creators With-and-Without Method under the Income Approach The With-and-Without Method compares the present value of the after-tax cash flows of the business assuming that the subject intangible asset is in place with the present value of the after-tax cash flows of the business assuming the subject asset is not two Forecast period: 4 years; Recreate Period 20 months; Discount Rate: 13%; Customer relationships Cost Approach In the Replacement Cost Method, value is estimated by determining the current cost of replacing an asset with one no Rate of Return 14%; 13%; .5; The Mobcrush Acquisition was treated for tax purposes as a nontaxable transaction and, as such, the historical tax bases of the acquired assets and assumed liabilities, net operating losses, and other tax attributes of Mobcrush will carryover. As a result, no no Book Basis Tax Basis Difference Intangible assets acquired $ 19,500,000 $ 2,635,000 $ (16,865,000 ) Tangible assets acquired 13,000 (13,000 ) Estimated net operating loss carryforwards – Mobcrush - 5,895,000 5,895,000 Net deferred tax liability – pretax (10,983,000 ) Estimated tax rate 27.98 % Estimated net deferred tax liability $ (3,073,000 ) Release of Valuation Allowance December 31, 2021. $3,073,000, The following unaudited pro forma combined results of operations for the periods presented are provided for illustrative purposes only. The unaudited pro forma combined statements of operations for the fiscal year ended December 31, 2021 2020, January 1, 2020. not 2021 2020 Revenue $ 14,976 ,000 $ 8,591,000 Net Loss (26,363,000 ) (29,077,000 ) Pro forma adjustments primarily relate to the amortization of identifiable intangible assets acquired over the estimated economic useful life as described above, the expensing of stock options issued to former Mobcrush employees acquired in connection with the Mobcrush Acquisition, the exclusion of interest expense related to convertible debt of Mobcrush not The unaudited pro forma combined statements of operations for the periods presented herein have been adjusted to give effect to pro forma events that are expected to have a continuing impact on the combined results. As such, the income tax benefit related to the release of valuation allowance reflected in the statement of income for the fiscal year ended December 31, 2021, $3,073,000, not Acquisition of Bannerfy, LTD On August 11, 2021, August 24, 2021 ( Pursuant to the Bannerfy Purchase Agreement, upon the consummation of the Bannerfy Acquisition (the “Bannerfy Closing”), the Company paid an initial payment (subject to a holdback as described below) of $2.45 million (the “Bannerfy Closing Consideration”), paid or to be paid as follows (i) $525,000 in the form of a cash payment, and (ii) $1.92 million in the form of shares of the Company’s common stock, at a price per share of $4.10, the closing price of the Company’s common stock on the effective date of the Bannerfy Purchase Agreement, as reported on the Nasdaq Capital Market. Pursuant to the terms of the Bannerfy Purchase Agreement, $275,000 of the Bannerfy Closing Consideration (“Holdback Amount”), was withheld from the Bannerfy Closing Consideration to satisfy any indemnifiable losses incurred by the Company (as defined in the Bannerfy Purchase Agreement) prior to the first no first $4.10. In accordance with the Bannerfy Purchase Agreement, all remaining portions of the Bannerfy Purchase Price subsequent to the payment of the Bannerfy Closing Consideration, up to approximately $4.55 million (the “Contingent Consideration”), is payable upon the achievement of certain revenue and gross profit thresholds for the remainder of the 2021 December 31, 2022, December 31, 2023 ( 2021, 2022 2023 $4.10 The Bannerfy Acquisition was accounted for in accordance with ASC 805. 805, not not 805, Transaction costs incurred in connection with the Bannerfy Acquisition totaled $62,000, which are included as a component of the purchase price paid in connection with the Bannerfy Acquisition. The Bannerfy Purchase Price paid as of December 31, 2021, $2.45 $62,000 seven not Aggregated amortization expense for the fiscal year ended December 31, 2021, The Company hired the former director of Bannerfy (“Bannerfy Executive”), who was also a selling shareholder of Bannerfy. Pursuant to the provisions of the Bannerfy Purchase Agreement, in the event that the Bannerfy Executive ceases to be an employee, during any of the Earnout Periods, as a consequence of his resignation or termination for cause, as defined in the Bannerfy Purchase Agreement, the Bannerfy Executive shall only be entitled to such percentage of any Contingent Consideration payment which would otherwise be payable to him on a prorated basis based on the number of months employed during the applicable Earnout Period. Under ASC 805, not The Bannerfy Acquisition was treated for tax purposes as a nontaxable transaction and, as such, the historical tax bases of the acquired assets and assumed liabilities, net operating losses, and other tax attributes of Bannerfy will carryover. As a result, there is no not 805, 740, 740” Book Basis Tax Basis Difference Intangible assets acquired $ 2,512,000 $ - $ (2,512,000 ) Estimated net operating loss carryforwards – Bannerfy 144,000 144,000 Net deferred tax liability – pretax (2,368,000 ) Estimated tax rate 19 % Estimated net deferred tax liability – Pursuant to ASC 740(1) $ (556,000 ) ( 1 Pursuant to ASC 740, one Bannerfy commenced operations in September 2020. not not December 31, 2021 not Bloxbiz Co. Acquisition On October 4, 2021 ( At closing, the Company paid an aggregate total of $6.0 million to Bloxbiz and the Founders (the “Bloxbiz Closing Consideration”), of which $3.0 million was paid in the form of cash (the “Bloxbiz Closing Cash Consideration”) and $3.0 million was paid in the form of shares of the Company's common stock, at a per share price of $2.91, the closing price of the Company's common stock on the Bloxbiz Closing Date, as reported on the Nasdaq Capital Market (the “Bloxbiz Stock Consideration”). Pursuant to the terms and subject to the conditions of the Bloxbiz Purchase Agreement, up to an aggregate amount $11.5 million will be payable to Bloxbiz and the Founders in connection with the achievement of certain revenue milestones for the period from the Bloxbiz Closing Date until December 31, 2022 December 31, 2023 ( The Bloxbiz Acquisition was approved by the board of directors of each of the Company and Bloxbiz, and was approved by the stockholders of Bloxbiz. In accordance with the acquisition method of accounting, the financial results of Super League presented herein include the financial results of Bloxbiz from the Bloxbiz Closing Date to the end of the current period presented herein. Total revenues for Bloxbiz from the Bloxbiz Closing Date to December 31, 2021 ( December 31, 2021 not one The Company determined that the Bloxbiz Acquisition constitutes a business acquisition as defined by Accounting Standards Codification (“ASC”) 805, Business Combinations 805. 820, Fair Value Measurements and Disclosures 820” Transaction costs incurred by the Company relating to the Bloxbiz Acquisition totaled $47,000 and were expensed as incurred in accordance with the acquisition method of accounting. The following table summarizes the determination of the fair value of the purchase price consideration paid in connection with the Bloxbiz Acquisition: Cash consideration at closing $ 3,000,000 Equity consideration at closing – shares of common stock 1,031,928 Super League closing stock price per share on the Bloxbiz Closing Date $ 2.91 Fair value of equity consideration issued at closing $ 3,000,000 3,000,000 Fair value of total consideration issued at closing $ 6,000,000 The fair value of the Company Common Stock used in determining the estimated fair value of the Bloxbiz Closing Consideration was $2.91 per share based on the closing price of Company Common Stock on October 4, 2021, The purchase price allocation was based upon a preliminary estimate of the fair value of the assets acquired and the liabilities assumed by the Company in connection with the Bloxbiz Acquisition, as follows: Amount Assets Acquired and Liabilities Assumed: Accounts receivable $ 124,000 Identifiable intangible assets 1,747,000 Identifiable net assets acquired 1,871,000 Goodwill 4,129,000 Total purchase price $ 6,000,000 The following table presents details of the fair values of the acquired intangible assets of Bloxbiz: Estimated Useful Life (in years) Amount Developed technology 7 $ 912,000 Developer relationships 3 559,000 Customer relationships 3 276,000 Total intangible assets acquired $ 1,747,000 Aggregated amortization expense for the fiscal year ended December 31, 2021 Management is primarily responsible for determining the fair value of the tangible and identifiable intangible assets acquired and liabilities assumed as of the Bloxbiz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Bloxbiz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s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In addition, the Company is in the process of finalizing its estimate and analysis of the fair values of certain tax attributes acquired. Any adjustments to the preliminary estimates of tax attributes acquired will increase or decrease the estimated net deferred tax liability recorded in connection with the acquisition method of accounting, with an offsetting adjustment to goodwill. The fair values of the intangible assets acquired in connection with the Bloxbiz acquisition were determined using the cost method. Under the cost method, value is estimated by determining the current cost of replacing an asset with one no The Company hired the Founders of Bloxbiz in connection with the Bloxbiz Acquisition. Pursuant to the provisions of the Bloxbiz Purchase Agreement, in the event that a Founder ceases to be an employee during any of the Bloxbiz Earn Out Periods, as a consequence of his resignation without good cause, or termination for cause, the Bloxbiz Contingent Consideration will be reduced by one 50% 805, not For tax purposes, consistent with the accounting for book purposes, the Bloxbiz Closing Consideration was allocated to the assets acquired and liabilities assumed based on their estimated fair values as of the acquisition date, with the excess purchase price allocated to goodwill. As a result, no Bloxbiz operations commenced in December 2020. not not Other On June 6, 2019, two one one second June 2020,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6. NOTE PAYABLE Long-Term Note Payable On May 4, 2020, May 4, 2022, The PPP Loan was accounted for as a financial liability in accordance with FASB ASC 470, Debt. 1 2 In Ma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7. STOCKHOLDERS EQUITY Preferred Stock The Company’s initial certificate of incorporation authorized 5,000,000 shares of preferred stock, par value $0.001 per share. No preferred stock had been issued and outstanding since inception of the Company. In October 2016, August 2018, second September 2018, November 2018.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Financing Activities Fiscal year ended December 31, 2021: In January 2021, In February 2021, In March 2021, The offerings described above were made pursuant to an effective shelf registration statement on Form S- 3, April 10, 2020 ( No. 333 237626 Equity Distribution Agreement On September 3, 2021, two may 3 September 3, 2021 ( 3” 3, 3 Subject to the terms and conditions of the Sales Agreement, the Agents will use their commercially reasonable efforts to sell the Shares from time to time, based upon the Company’s instructions. Under the Sales Agreement, the Agents may 415 1933, may The Company has no may one 3 Under the terms of the Sales Agreement, the Agents will be entitled to an aggregate commission at a fixed rate of 3.0% of the gross sales price of Shares sold under the Sales Agreement. The Company intends to use the net proceeds from any “at-the-market” offering primarily for working capital and general corporate purposes, including sales and marketing activities, product development and capital and acquisition related expenditures. The Company may Fiscal year ended December 31, 2020: In May 2020, 3 In August 2020, 1 No. 333 248248 462 30 Sept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Stock-based Incentive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8. STOCK-BASED INCENTIVE PLANS The Super League 2014 October 2014. May 2015, May 2016, July 2017 October 2018. 422 1986, The Board of Directors administers the Plan and determines which eligible individuals are to receive option grants or stock issuances under the Plan, the times when the grants or issuances are to be made, the number of shares of common stock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common stock of the Company on the date of grant. Options generally begin to be exercisable six one two four July 1, 2027. Option Grants Under the discretionary option grant program, the Company’s compensation committee of the Board of Directors may 1 not 2 not not 10% Stock Awards or Sales Under the stock award or sales program, eligible individuals may not may no The initial reserve under the Plan was 583,334 shares of common stock, which reserve was subsequently increased to 1,000,000 shares upon stockholders’ approval in May 2016. July 2017, 1,000,000 October 2018, July 2020, May 2021, December 31, 2021, Super League issues new shares of common stock upon the exercise of stock options, the grant of restricted stock, or the delivery of shares pursuant to vested restricted stock units. The compensation committee of the Board of Directors may Stock Options The fair value of stock options granted was estimated on their respective grant dates using the Black-Scholes-Merton option pricing model and the following weighted-average assumptions for the years ended December 31, 2021 2020: 2021 2020 Volatility 95 % 95 % Risk–free interest rate .99 % .47 % Dividend yield - % - % Expected life of options (in years) 5.86 6.02 A summary of stock option activity for the year ended December 31, 2021 Weighted-Average Options (#) Exercise Price Per Share ($) Remaining Contractual Term (Years) Aggregate Intrinsic Value ($) Outstanding at December 31, 2020 1,638,000 $ 5.59 $ 308,000 Granted 998,000 $ 4.50 Exercised (35,000 ) $ 3.17 Canceled / forfeited (168,000 ) $ 5.63 Outstanding at December 31, 2021 2,433,000 $ 5.18 7.73 $ 246,000 Vested and exercisable at December 31, 2021 1,004,000 $ 6.66 5.82 $ 242,000 The weighted-average grant date fair value of stock options granted during the years ended December 31, 2021 2020 December 31, 2021 2020 December 31, 2021 2020 December 31, 2021, three In February 2020, seven two 718, Restricted Stock Units The following table summarizes non-vested restricted stock unit activity for the year ended December 31, 2021: Restricted Stock Units (#) Weighted Average Grant Date Fair Value ($) Non-vested restricted stock units at December 31, 2020 382,000 $ 4.68 Granted 250,000 $ 4.81 Vested (260,000 ) $ 4.07 Canceled (11,000 ) $ 9.91 Non-vested restricted stock units at December 31, 2021 361,000 $ 5.05 As of December 31, 2021, Warrants Issued to Employees and Nonemployees for Services A summary of employee and nonemployee warrant activity for the year ended December 31, 2021 Weighted-Average Warrants (#) Exercise Price Per Share ($) Remaining Contractual Term (Years) Aggregate Intrinsic Value ($) Outstanding at December 31, 2020 964,000 $ 10.02 Expired (183,000 ) $ 9.00 $ - Outstanding at December 31, 2021 781,000 $ 10.26 4.56 $ - Vested and exercisable as of December 31, 2021 781,000 $ 10.26 4.56 $ - Compensation expense related to common stock purchase warrants was $0 and $282,000 for the years ended December 31, 2021 2020, December 31, 2021 2020 December 31, 2021, Noncash Stock Compensation Expense Noncash stock-based compensation expense for the periods presented was comprised of the following: 2021 2020 Stock options $ 1,148,000 $ 745,000 Warrants - 282,000 Restricted stock units 1,233,000 836,000 Other - 141,000 Total noncash stock compensation expense $ 2,381,000 $ 2,004,000 Noncash stock-based compensation expense for the periods presented was included in the following financial statement line items: 2021 2020 Sales, marketing and advertising $ 934,000 $ 849,000 Engineering, technology and development 288,000 254,000 General and administrative 1,159,000 901,000 Total noncash stock compensation expense $ 2,381,000 $ 2,0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9. INCOME TAXES Super League’s provision for income taxes consisted of the following for the years ended December 31, 2021 2020: 2021 2020 Current: Federal taxes $ - $ - State taxes - - Total current $ - $ - 2021 2020 Deferred: Federal taxes $ (4,654,000 ) $ 2,919,000 State taxes (969,000 ) 886,000 Foreign (38,000 ) - Subtotal (5,661,000 ) 3,805,000 Change in valuation allowance 2,550,000 (3,805,000 ) Total deferred (3,111,000 ) - Provision for income taxes $ (3,111,000 ) $ - The tax effects of temporary differences and carryforwards that give rise to significant portions of deferred tax assets and liabilities consist of the following as of December 31, 2021 2020. 2021 2020 Deferred tax assets (liabilities): Net operating loss and credits $ 27,963,000 $ 20,799,000 Stock compensation 2,837,000 3,155,000 Accrued liabilities 11,000 65,000 Fixed assets and intangibles (4,812,000 ) (106,000 ) State taxes 1,000 - Total deferred tax assets 26,000,000 23,913,000 Valuation allowance (26,518,000 ) (23,913,000 ) Total deferred tax assets, net of valuation allowance $ (518,000 ) $ - A reconciliation of the federal statutory income tax rate and the effective income tax rate is as follows: 2021 2020 Statutory federal tax rate - (benefit) expense 21 % 21 % State tax, net - - Non-deductible permanent items (2 ) (1 ) Valuation allowance (6 ) (20 ) 13 % - % For the years ended December 31, 2021 2020, No. 740, not not At December 31, 2021, 2041. may may 382 1986,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0. COMMITMENTS AND CONTINGENCIES Operating Leases The Company leased office space under an operating lease agreement which expired on May 31, 2017, June 2020, December 31, 2021 two August 1, 2021, Rent expense for the years ended December 31, 2021 2020 Related Party Transactions In May 2018, December 31, 2019, 202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1. SUBSEQUENT EVENTS The Company evaluated subsequent events for their potential impact on the consolidated financial statements and disclosures through the date the consolidated financial statements were available to be issued and determined that, except as set forth below, no Common Stock Purchase Agreement On March 25, 2022, not The Purchase Agreement initially precludes the Company from issuing and selling more than 7,361,833 shares of its common stock, including the Commitment Shares, which number equals 19.99% of the common stock issued and outstanding as of March 25, 2022, 61 From and after the initial satisfaction of the conditions to the Company’s right to commence sales of common stock to Tumim (such event, the “Commencement,” and the date of initial satisfaction of all such conditions, the “Commencement Date”), the Company may three The Commencement Date of the Tumim Offering was March 25, 2022. 18 no five five The Company intends to use the net proceeds, if any, from the Tumim Offering for working capital and general corporate purposes, including sales and marketing activities, product development and capital expenditures. The Compan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consolidated financial statements and accompanying notes have been prepared in accordance with accounting principles generally accepted in the United States of America (“U.S. GAAP”).</t>
        </is>
      </c>
    </row>
    <row r="5">
      <c r="A5" s="4" t="inlineStr">
        <is>
          <t>Consolidation, Policy [Policy Text Block]</t>
        </is>
      </c>
      <c r="B5" s="4" t="inlineStr">
        <is>
          <t>Principles of Consolidation The consolidated financial statements include the accounts of the Company and its wholly owned subsidiaries.</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nd accounting for income taxes and valuation allowances against net deferred tax assets, require its most difficult, subjective or complex judgments.</t>
        </is>
      </c>
    </row>
    <row r="7">
      <c r="A7" s="4" t="inlineStr">
        <is>
          <t>Going Concern [Policy Text Block]</t>
        </is>
      </c>
      <c r="B7" s="4" t="inlineStr">
        <is>
          <t>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of $20.7 million and $18.7 million during the years ended December 31, 2021 2020, December 31, 2021. December 31, 2021 2020, $14.9 As of December 31, 2021, 2021 three In 2022, 11, March 25, 2022, Purchase Agreement Tumim not March 2023. The Company considers historical operating resul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one not not No</t>
        </is>
      </c>
    </row>
    <row r="8">
      <c r="A8" s="4" t="inlineStr">
        <is>
          <t>Reclassification, Comparability Adjustment [Policy Text Block]</t>
        </is>
      </c>
      <c r="B8" s="4" t="inlineStr">
        <is>
          <t>Reclassifications Certain reclassifications to operating expense line items have been made to prior year amounts for consistency and comparability with the current year’s consolidated financial statement presentation. These reclassifications had no</t>
        </is>
      </c>
    </row>
    <row r="9">
      <c r="A9" s="4" t="inlineStr">
        <is>
          <t>Revenue from Contract with Customer [Policy Text Block]</t>
        </is>
      </c>
      <c r="B9" s="4" t="inlineStr">
        <is>
          <t>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not Super League generates revenues from (i) advertising, serving as a marketing channel for brands and advertisers to reach their target audiences of gamers across our network, (ii) content, curating and distributing esports and gaming-centric entertainment content for our own network of digital channels and media and entertainment partner channels and (iii) direct to consumer offers including digital subscriptions, in-game digital goods, and gameplay access fees.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advertising and sponsorships, content and direct to consumer revenue streams, except in situations where we utilize a reseller partner with respect to direct advertising sales arrangement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twelve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 Content Content sales revenue is generated in connection with our curation and distribution of esports and entertainment content for our own network of digital channels and media and entertainment partner channels. We distribute three 1 2 3 third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content sales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years ended December 31, 2021 2020: 2021 2020 Advertising and sponsorships $ 8,005,000 $ 1,170,000 Content sales 2,264,000 735,000 Direct to consumer 1,403,000 159,000 $ 11,672,000 $ 2,064,000 For the fiscal years ended December 31, 2021 2020,</t>
        </is>
      </c>
    </row>
    <row r="10">
      <c r="A10" s="4" t="inlineStr">
        <is>
          <t>Cost of Goods and Service [Policy Text Block]</t>
        </is>
      </c>
      <c r="B10" s="4" t="inlineStr">
        <is>
          <t>Cost of Revenues Cost of revenues includes direct costs incurred in connection with the satisfaction of performance obligations under our revenue arrangements including internal and third</t>
        </is>
      </c>
    </row>
    <row r="11">
      <c r="A11" s="4" t="inlineStr">
        <is>
          <t>Advertising Cost [Policy Text Block]</t>
        </is>
      </c>
      <c r="B11" s="4" t="inlineStr">
        <is>
          <t>Advertising Gaming experience and Super League brand related advertising costs include the cost of ad production, social media, print media, digital marketing, promotions, and merchandising. The Company expenses advertising costs as incurred. Advertising costs are included in selling, marketing and advertising expenses in the accompanying statements of operations. Advertising expenses for the fiscal years ended December 31, 2021 2020</t>
        </is>
      </c>
    </row>
    <row r="12">
      <c r="A12" s="4" t="inlineStr">
        <is>
          <t>Research, Development, and Computer Software, Policy [Policy Text Block]</t>
        </is>
      </c>
      <c r="B12" s="4" t="inlineStr">
        <is>
          <t>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s includes the costs described below, incurred in connection with our audience acquisition and viewership expansion activities. Engineering, technology and development related operating expenses include (i) allocated internal engineering personnel expenses, including salaries, noncash stock compensation, taxes and benefits, (ii) third</t>
        </is>
      </c>
    </row>
    <row r="13">
      <c r="A13" s="4" t="inlineStr">
        <is>
          <t>Cash and Cash Equivalents, Policy [Policy Text Block]</t>
        </is>
      </c>
      <c r="B13" s="4" t="inlineStr">
        <is>
          <t>Cash and Cash Equivalents The Company considers all highly-liquid, short-term investments with original maturities of three</t>
        </is>
      </c>
    </row>
    <row r="14">
      <c r="A14" s="4" t="inlineStr">
        <is>
          <t>Accounts Receivable [Policy Text Block]</t>
        </is>
      </c>
      <c r="B14" s="4" t="inlineStr">
        <is>
          <t>Accounts Receivable 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21 2020,</t>
        </is>
      </c>
    </row>
    <row r="15">
      <c r="A15" s="4" t="inlineStr">
        <is>
          <t>Fair Value Measurement, Policy [Policy Text Block]</t>
        </is>
      </c>
      <c r="B15" s="4" t="inlineStr">
        <is>
          <t>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Level 1. Level 2 Level 3. no The Company does not 3</t>
        </is>
      </c>
    </row>
    <row r="16">
      <c r="A16" s="4" t="inlineStr">
        <is>
          <t>Property, Plant and Equipment, Policy [Policy Text Block]</t>
        </is>
      </c>
      <c r="B16" s="4" t="inlineStr">
        <is>
          <t>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five</t>
        </is>
      </c>
    </row>
    <row r="17">
      <c r="A17" s="4" t="inlineStr">
        <is>
          <t>Business Combinations Policy [Policy Text Block]</t>
        </is>
      </c>
      <c r="B17" s="4" t="inlineStr">
        <is>
          <t xml:space="preserve">Acquisitions Acquisition Method. 805, 805” Cost Accumulation Model. not 805 not third no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Contingent consideration that is paid to sellers that remain employed by the acquirer and linked to future services is generally considered compensation cost and recorded in the statement of operations in the post-combination period. </t>
        </is>
      </c>
    </row>
    <row r="18">
      <c r="A18" s="4" t="inlineStr">
        <is>
          <t>Intangible Assets, Finite-Lived, Policy [Policy Text Block]</t>
        </is>
      </c>
      <c r="B18" s="4" t="inlineStr">
        <is>
          <t>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t>
        </is>
      </c>
    </row>
    <row r="19">
      <c r="A19" s="4" t="inlineStr">
        <is>
          <t>Goodwill and Intangible Assets, Goodwill, Policy [Policy Text Block]</t>
        </is>
      </c>
      <c r="B19" s="4" t="inlineStr">
        <is>
          <t xml:space="preserve">Goodwill The Company currently has one December 31, 2021: 2021 Balance as of December 31, 2020 $ 2,565,000 Acquisitions (See Note 5) 47,698,000 Balance as of December 31, 2021 $ 50,263,000 Goodwill represents the excess of the purchase price of the acquired business over the acquisition date fair value of the net assets acquired. Goodwill is tested for impairment at the reporting unit level (operating segment or one December 31) not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 party appraised values may may When conducting the Company’s annual or interim goodwill impairment assessment, we initially perform a qualitative evaluation of whether it is more likely than not not 350 350” 2021. 2021, December 31, 2021, not not As another data point, the Company also performed a quantitative goodwill impairment analysis comparing the estimated fair value of the Company’s reporting unit to its carrying or book value as of the current period presented herein. In performing the quantitative analysis, the Company compared the fair value of the reporting unit to its carrying or book value to determine if the fair value of the reporting unit exceeded its carrying value as of the testing date, in which case the standard indicates that goodwill would not no may At December 31, 2021, 30 “30 December 31, 2021, December 31, 2021. 30 December 31, 2021 Based on the qualitative analysis and other data points described above, the Company concluded that goodwill was not not” December 31, 2021. As described above, we have significant intangible assets recorded on our consolidated balance sheets. We will continue to evaluate the recoverability of the carrying amount of our intangible assets on an ongoing basis. There can be no not may may one 30 December 31, 2021, three March 31, 2022, March 31, 2022, </t>
        </is>
      </c>
    </row>
    <row r="20">
      <c r="A20" s="4" t="inlineStr">
        <is>
          <t>Impairment or Disposal of Long-Lived Assets, Policy [Policy Text Block]</t>
        </is>
      </c>
      <c r="B20" s="4" t="inlineStr">
        <is>
          <t>Impairment of Long-Lived Assets The Company assesses the recoverability of long-lived assets whenever events or changes in circumstances indicate that their carrying value may not no no not</t>
        </is>
      </c>
    </row>
    <row r="21">
      <c r="A21" s="4" t="inlineStr">
        <is>
          <t>Compensation Related Costs, Policy [Policy Text Block]</t>
        </is>
      </c>
      <c r="B21" s="4" t="inlineStr">
        <is>
          <t>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four Grants of equity-based awards (including warrants) to non-employees in exchange for consulting or other services are accounted for using the grant date fair value of the equity instruments issued.</t>
        </is>
      </c>
    </row>
    <row r="22">
      <c r="A22" s="4" t="inlineStr">
        <is>
          <t>Stockholders' Equity, Policy [Policy Text Block]</t>
        </is>
      </c>
      <c r="B22" s="4" t="inlineStr">
        <is>
          <t>Equity Financing Costs Specific incremental costs directly attributable to a proposed or actual offering of securities or debt are deferred and charged against the gross proceeds of the financing. In the event that the proposed or actual financing is not not December 31, 2021 2020,</t>
        </is>
      </c>
    </row>
    <row r="23">
      <c r="A23" s="4" t="inlineStr">
        <is>
          <t>Segment Reporting, Policy [Policy Text Block]</t>
        </is>
      </c>
      <c r="B23" s="4" t="inlineStr">
        <is>
          <t>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 1 may 2 3 1 2 A reportable segment is an identified operating segment that also exceeds the quantitative thresholds described in the applicable standard. Based on the applicable criteria under the standard, including quantitative thresholds, management has determined that the Company has one reportable segment that operated primarily in domestic markets during the periods presented herein.</t>
        </is>
      </c>
    </row>
    <row r="24">
      <c r="A24" s="4" t="inlineStr">
        <is>
          <t>Concentration Risk, Credit Risk, Policy [Policy Text Block]</t>
        </is>
      </c>
      <c r="B24" s="4" t="inlineStr">
        <is>
          <t>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not</t>
        </is>
      </c>
    </row>
    <row r="25">
      <c r="A25" s="4" t="inlineStr">
        <is>
          <t>Risks and Uncertainties [Policy Text Block]</t>
        </is>
      </c>
      <c r="B25" s="4" t="inlineStr">
        <is>
          <t xml:space="preserve">Risks and Uncertainties Concentrations 10% 10% 10% Years Ended December 31, 2021 2020 Number of customers &gt; 10% of revenues / percent of revenues One / 12 % Four / 49 % Revenue concentrations were comprised of the following revenue categories: Years Ended December 31, 2021 2020 Advertising and sponsorships 12 % 28 % Content - 21 12 % 49 % December 31, 2021 December 31, 2020 Number of customers &gt; 10% of accounts receivable / percent of accounts receivable Three / 35 % Two / 39 % Number of vendors &gt; 10% of accounts payable / percent of accounts payable One / 21 % Three / 52 % </t>
        </is>
      </c>
    </row>
    <row r="26">
      <c r="A26" s="4" t="inlineStr">
        <is>
          <t>Earnings Per Share, Policy [Policy Text Block]</t>
        </is>
      </c>
      <c r="B26" s="4" t="inlineStr">
        <is>
          <t xml:space="preserve">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5,060,000 and 4,470,000 at December 31, 2021 December 31, 2020, </t>
        </is>
      </c>
    </row>
    <row r="27">
      <c r="A27" s="4" t="inlineStr">
        <is>
          <t>Income Tax, Policy [Policy Text Block]</t>
        </is>
      </c>
      <c r="B27" s="4" t="inlineStr">
        <is>
          <t>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not may may not December 31, 2021 2020.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four not</t>
        </is>
      </c>
    </row>
    <row r="28">
      <c r="A28" s="4" t="inlineStr">
        <is>
          <t>New Accounting Pronouncements, Policy [Policy Text Block]</t>
        </is>
      </c>
      <c r="B28" s="4" t="inlineStr">
        <is>
          <t>Recent Accounting Guidance Recent Accounting Pronouncements - Not February 2016, December 15, 2021 Recent Accounting Pronouncements - Adopted. June 2016, first December 31,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4533000</v>
      </c>
      <c r="C3" s="5" t="n">
        <v>7942000</v>
      </c>
    </row>
    <row r="4">
      <c r="A4" s="4" t="inlineStr">
        <is>
          <t>Accounts receivable</t>
        </is>
      </c>
      <c r="B4" s="6" t="n">
        <v>6328000</v>
      </c>
      <c r="C4" s="6" t="n">
        <v>588000</v>
      </c>
    </row>
    <row r="5">
      <c r="A5" s="4" t="inlineStr">
        <is>
          <t>Prepaid expenses and other current assets</t>
        </is>
      </c>
      <c r="B5" s="6" t="n">
        <v>1334000</v>
      </c>
      <c r="C5" s="6" t="n">
        <v>837000</v>
      </c>
    </row>
    <row r="6">
      <c r="A6" s="4" t="inlineStr">
        <is>
          <t>Total current assets</t>
        </is>
      </c>
      <c r="B6" s="6" t="n">
        <v>22195000</v>
      </c>
      <c r="C6" s="6" t="n">
        <v>9367000</v>
      </c>
    </row>
    <row r="7">
      <c r="A7" s="4" t="inlineStr">
        <is>
          <t>Property and Equipment, net</t>
        </is>
      </c>
      <c r="B7" s="6" t="n">
        <v>104000</v>
      </c>
      <c r="C7" s="6" t="n">
        <v>138000</v>
      </c>
    </row>
    <row r="8">
      <c r="A8" s="4" t="inlineStr">
        <is>
          <t>Intangible and Other Assets, net</t>
        </is>
      </c>
      <c r="B8" s="6" t="n">
        <v>24243000</v>
      </c>
      <c r="C8" s="6" t="n">
        <v>1907000</v>
      </c>
    </row>
    <row r="9">
      <c r="A9" s="4" t="inlineStr">
        <is>
          <t>Goodwill</t>
        </is>
      </c>
      <c r="B9" s="6" t="n">
        <v>50263000</v>
      </c>
      <c r="C9" s="6" t="n">
        <v>2565000</v>
      </c>
    </row>
    <row r="10">
      <c r="A10" s="4" t="inlineStr">
        <is>
          <t>Total assets</t>
        </is>
      </c>
      <c r="B10" s="6" t="n">
        <v>96805000</v>
      </c>
      <c r="C10" s="6" t="n">
        <v>13977000</v>
      </c>
    </row>
    <row r="11">
      <c r="A11" s="3" t="inlineStr">
        <is>
          <t>Current Liabilities</t>
        </is>
      </c>
    </row>
    <row r="12">
      <c r="A12" s="4" t="inlineStr">
        <is>
          <t>Accounts payable and accrued expenses</t>
        </is>
      </c>
      <c r="B12" s="6" t="n">
        <v>5514000</v>
      </c>
      <c r="C12" s="6" t="n">
        <v>1829000</v>
      </c>
    </row>
    <row r="13">
      <c r="A13" s="4" t="inlineStr">
        <is>
          <t>Deferred revenue</t>
        </is>
      </c>
      <c r="B13" s="6" t="n">
        <v>76000</v>
      </c>
      <c r="C13" s="6" t="n">
        <v>0</v>
      </c>
    </row>
    <row r="14">
      <c r="A14" s="4" t="inlineStr">
        <is>
          <t>Total current liabilities</t>
        </is>
      </c>
      <c r="B14" s="6" t="n">
        <v>5590000</v>
      </c>
      <c r="C14" s="6" t="n">
        <v>1829000</v>
      </c>
    </row>
    <row r="15">
      <c r="A15" s="4" t="inlineStr">
        <is>
          <t>Deferred taxes</t>
        </is>
      </c>
      <c r="B15" s="6" t="n">
        <v>518000</v>
      </c>
      <c r="C15" s="6" t="n">
        <v>1208000</v>
      </c>
    </row>
    <row r="16">
      <c r="A16" s="4" t="inlineStr">
        <is>
          <t>Long-term note payable</t>
        </is>
      </c>
      <c r="B16" s="6" t="n">
        <v>0</v>
      </c>
      <c r="C16" s="6" t="n">
        <v>0</v>
      </c>
    </row>
    <row r="17">
      <c r="A17" s="4" t="inlineStr">
        <is>
          <t>Total liabilities</t>
        </is>
      </c>
      <c r="B17" s="6" t="n">
        <v>6108000</v>
      </c>
      <c r="C17" s="6" t="n">
        <v>3037000</v>
      </c>
    </row>
    <row r="18">
      <c r="A18" s="4" t="inlineStr">
        <is>
          <t>Commitments and Contingencies (Note 10)</t>
        </is>
      </c>
      <c r="B18" s="4" t="inlineStr">
        <is>
          <t xml:space="preserve"> </t>
        </is>
      </c>
      <c r="C18" s="4" t="inlineStr">
        <is>
          <t xml:space="preserve"> </t>
        </is>
      </c>
    </row>
    <row r="19">
      <c r="A19" s="3" t="inlineStr">
        <is>
          <t>Stockholders’ Equity</t>
        </is>
      </c>
    </row>
    <row r="20">
      <c r="A20" s="4" t="inlineStr">
        <is>
          <t>Preferred stock, par value $0.001 per share; 10,000,000 shares authorized; no shares issued or outstanding</t>
        </is>
      </c>
      <c r="B20" s="6" t="n">
        <v>0</v>
      </c>
      <c r="C20" s="6" t="n">
        <v>0</v>
      </c>
    </row>
    <row r="21">
      <c r="A21" s="4" t="inlineStr">
        <is>
          <t>Common stock, par value $0.001 per share; 100,000,000 shares authorized; 36,809,187 and 15,483,010 shares issued and outstanding as of December 31, 2021 and 2020, respectively.</t>
        </is>
      </c>
      <c r="B21" s="6" t="n">
        <v>46000</v>
      </c>
      <c r="C21" s="6" t="n">
        <v>25000</v>
      </c>
    </row>
    <row r="22">
      <c r="A22" s="4" t="inlineStr">
        <is>
          <t>Additional paid-in capital</t>
        </is>
      </c>
      <c r="B22" s="6" t="n">
        <v>215943000</v>
      </c>
      <c r="C22" s="6" t="n">
        <v>115459000</v>
      </c>
    </row>
    <row r="23">
      <c r="A23" s="4" t="inlineStr">
        <is>
          <t>Accumulated deficit</t>
        </is>
      </c>
      <c r="B23" s="6" t="n">
        <v>-125292000</v>
      </c>
      <c r="C23" s="6" t="n">
        <v>-104544000</v>
      </c>
    </row>
    <row r="24">
      <c r="A24" s="4" t="inlineStr">
        <is>
          <t>Total stockholders’ equity</t>
        </is>
      </c>
      <c r="B24" s="6" t="n">
        <v>90697000</v>
      </c>
      <c r="C24" s="6" t="n">
        <v>10940000</v>
      </c>
    </row>
    <row r="25">
      <c r="A25" s="4" t="inlineStr">
        <is>
          <t>Total liabilities and stockholders’ equity</t>
        </is>
      </c>
      <c r="B25" s="5" t="n">
        <v>96805000</v>
      </c>
      <c r="C25" s="5" t="n">
        <v>13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Advertising and sponsorships $ 8,005,000 $ 1,170,000 Content sales 2,264,000 735,000 Direct to consumer 1,403,000 159,000 $ 11,672,000 $ 2,064,000 </t>
        </is>
      </c>
    </row>
    <row r="5">
      <c r="A5" s="4" t="inlineStr">
        <is>
          <t>Schedule of Goodwill [Table Text Block]</t>
        </is>
      </c>
      <c r="B5" s="4" t="inlineStr">
        <is>
          <t xml:space="preserve">2021 Balance as of December 31, 2020 $ 2,565,000 Acquisitions (See Note 5) 47,698,000 Balance as of December 31, 2021 $ 50,263,000 </t>
        </is>
      </c>
    </row>
    <row r="6">
      <c r="A6" s="4" t="inlineStr">
        <is>
          <t>Schedules of Concentration of Risk, by Risk Factor [Table Text Block]</t>
        </is>
      </c>
      <c r="B6" s="4" t="inlineStr">
        <is>
          <t>Years Ended December 31, 2021 2020 Number of customers &gt; 10% of revenues / percent of revenues One / 12 % Four / 49 % Years Ended December 31, 2021 2020 Advertising and sponsorships 12 % 28 % Content - 21 12 % 49 % December 31, 2021 December 31, 2020 Number of customers &gt; 10% of accounts receivable / percent of accounts receivable Three / 35 % Two / 39 % Number of vendors &gt; 10% of accounts payable / percent of accounts payable One / 21 % Three /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Computer hardware $ 3,165,000 $ 3,143,000 Furniture and fixtures 356,000 342,000 3,521,000 3,485,000 Less: accumulated depreciation and amortization (3,417,000 ) (3,347,000 ) $ 104,000 $ 1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nd Other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2020 Capitalized software development costs $ 4,339,000 $ 3,275,000 Trade name 189,000 189,000 Domain 68,000 68,000 Copyrights and other 641,000 435,000 Intangible assets acquired in connection with Mobcrush Acquisition (Note 5) 19,500,000 - Intangible assets acquired in connection with Bannerfy Acquisition (Note 5) 3,068,000 - Intangible assets acquired in connection with Bloxbiz acquisition (Note 5) 1,747,000 - 29,552,000 3,967,000 Less: accumulated amortization (5,309,000 ) (2,060,000 ) Intangible and other assets, net $ 24,243,000 $ 1,907,000 </t>
        </is>
      </c>
    </row>
    <row r="5">
      <c r="A5" s="4" t="inlineStr">
        <is>
          <t>Schedule of Finite-Lived Intangible Assets, Future Amortization Expense [Table Text Block]</t>
        </is>
      </c>
      <c r="B5" s="4" t="inlineStr">
        <is>
          <t xml:space="preserve">For the years ending December 31, 2022 $ 5,086,000 2023 4,749,000 2024 4,347,000 2025 3,909,000 2026 2,899,000 Thereafter 3,253,000 $ 24,2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12 Months Ended</t>
        </is>
      </c>
    </row>
    <row r="2">
      <c r="B2" s="2" t="inlineStr">
        <is>
          <t>Dec. 31, 2021</t>
        </is>
      </c>
    </row>
    <row r="3">
      <c r="A3" s="3" t="inlineStr">
        <is>
          <t>Notes Tables</t>
        </is>
      </c>
    </row>
    <row r="4">
      <c r="A4" s="4" t="inlineStr">
        <is>
          <t>Schedule of Business Acquisitions by Acquisition, Equity Interest Issued or Issuable [Table Text Block]</t>
        </is>
      </c>
      <c r="B4" s="4" t="inlineStr">
        <is>
          <t xml:space="preserve">Equity Consideration at closing – shares of common stock $ 12,067,571 Super League closing stock price per share on the Mobcrush Closing Date $ 4.96 Fair value of common stock issued $ 59,855,000 Cash consideration at closing $ 3,000,000 Equity consideration at closing – shares of common stock 1,031,928 Super League closing stock price per share on the Bloxbiz Closing Date $ 2.91 Fair value of equity consideration issued at closing $ 3,000,000 3,000,000 Fair value of total consideration issued at closing $ 6,000,000 </t>
        </is>
      </c>
    </row>
    <row r="5">
      <c r="A5" s="4" t="inlineStr">
        <is>
          <t>Schedule of Recognized Identified Assets Acquired and Liabilities Assumed [Table Text Block]</t>
        </is>
      </c>
      <c r="B5" s="4" t="inlineStr">
        <is>
          <t xml:space="preserve">Amount Assets Acquired and Liabilities Assumed: Cash $ 586,000 Accounts receivable 1,266,000 Prepaids 141,000 Property and equipment 13,000 Identifiable intangible assets 19,500,000 Accounts payable and accrued expenses (2,017,000 ) Deferred revenue (130,000 ) Net deferred income tax liability (3,073,000 ) Identifiable net assets acquired 16,286,000 Goodwill 43,569,000 Total purchase price $ 59,855,000 Amount Assets Acquired and Liabilities Assumed: Accounts receivable $ 124,000 Identifiable intangible assets 1,747,000 Identifiable net assets acquired 1,871,000 Goodwill 4,129,000 Total purchase price $ 6,000,000 </t>
        </is>
      </c>
    </row>
    <row r="6">
      <c r="A6" s="4" t="inlineStr">
        <is>
          <t>Schedule of Acquired Finite-Lived Intangible Assets by Major Class [Table Text Block]</t>
        </is>
      </c>
      <c r="B6" s="4" t="inlineStr">
        <is>
          <t xml:space="preserve">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Estimated Useful Life (in years) Amount Developed technology 7 $ 912,000 Developer relationships 3 559,000 Customer relationships 3 276,000 Total intangible assets acquired $ 1,747,000 </t>
        </is>
      </c>
    </row>
    <row r="7">
      <c r="A7" s="4" t="inlineStr">
        <is>
          <t>Business Acquisition, Estimate Deferred Tax Liabilities [Table Text Block]</t>
        </is>
      </c>
      <c r="B7" s="4" t="inlineStr">
        <is>
          <t>Book Basis Tax Basis Difference Intangible assets acquired $ 19,500,000 $ 2,635,000 $ (16,865,000 ) Tangible assets acquired 13,000 (13,000 ) Estimated net operating loss carryforwards – Mobcrush - 5,895,000 5,895,000 Net deferred tax liability – pretax (10,983,000 ) Estimated tax rate 27.98 % Estimated net deferred tax liability $ (3,073,000 ) Book Basis Tax Basis Difference Intangible assets acquired $ 2,512,000 $ - $ (2,512,000 ) Estimated net operating loss carryforwards – Bannerfy 144,000 144,000 Net deferred tax liability – pretax (2,368,000 ) Estimated tax rate 19 % Estimated net deferred tax liability – Pursuant to ASC 740(1) $ (556,000 )</t>
        </is>
      </c>
    </row>
    <row r="8">
      <c r="A8" s="4" t="inlineStr">
        <is>
          <t>Business Acquisition, Pro Forma Information [Table Text Block]</t>
        </is>
      </c>
      <c r="B8" s="4" t="inlineStr">
        <is>
          <t>2021 2020 Revenue $ 14,976 ,000 $ 8,591,000 Net Loss (26,363,000 ) (29,0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Incentive Plans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Volatility 95 % 95 % Risk–free interest rate .99 % .47 % Dividend yield - % - % Expected life of options (in years) 5.86 6.02 </t>
        </is>
      </c>
    </row>
    <row r="5">
      <c r="A5" s="4" t="inlineStr">
        <is>
          <t>Share-based Payment Arrangement, Option, Activity [Table Text Block]</t>
        </is>
      </c>
      <c r="B5" s="4" t="inlineStr">
        <is>
          <t xml:space="preserve">Weighted-Average Options (#) Exercise Price Per Share ($) Remaining Contractual Term (Years) Aggregate Intrinsic Value ($) Outstanding at December 31, 2020 1,638,000 $ 5.59 $ 308,000 Granted 998,000 $ 4.50 Exercised (35,000 ) $ 3.17 Canceled / forfeited (168,000 ) $ 5.63 Outstanding at December 31, 2021 2,433,000 $ 5.18 7.73 $ 246,000 Vested and exercisable at December 31, 2021 1,004,000 $ 6.66 5.82 $ 242,000 </t>
        </is>
      </c>
    </row>
    <row r="6">
      <c r="A6" s="4" t="inlineStr">
        <is>
          <t>Schedule of Nonvested Restricted Stock Units Activity [Table Text Block]</t>
        </is>
      </c>
      <c r="B6" s="4" t="inlineStr">
        <is>
          <t xml:space="preserve">Restricted Stock Units (#) Weighted Average Grant Date Fair Value ($) Non-vested restricted stock units at December 31, 2020 382,000 $ 4.68 Granted 250,000 $ 4.81 Vested (260,000 ) $ 4.07 Canceled (11,000 ) $ 9.91 Non-vested restricted stock units at December 31, 2021 361,000 $ 5.05 </t>
        </is>
      </c>
    </row>
    <row r="7">
      <c r="A7" s="4" t="inlineStr">
        <is>
          <t>Share-based Payment Arrangement, Outstanding Award, Activity, Excluding Option [Table Text Block]</t>
        </is>
      </c>
      <c r="B7" s="4" t="inlineStr">
        <is>
          <t xml:space="preserve">Weighted-Average Warrants (#) Exercise Price Per Share ($) Remaining Contractual Term (Years) Aggregate Intrinsic Value ($) Outstanding at December 31, 2020 964,000 $ 10.02 Expired (183,000 ) $ 9.00 $ - Outstanding at December 31, 2021 781,000 $ 10.26 4.56 $ - Vested and exercisable as of December 31, 2021 781,000 $ 10.26 4.56 $ - </t>
        </is>
      </c>
    </row>
    <row r="8">
      <c r="A8" s="4" t="inlineStr">
        <is>
          <t>Share-based Payment Arrangement, Expensed and Capitalized, Amount [Table Text Block]</t>
        </is>
      </c>
      <c r="B8" s="4" t="inlineStr">
        <is>
          <t xml:space="preserve">2021 2020 Stock options $ 1,148,000 $ 745,000 Warrants - 282,000 Restricted stock units 1,233,000 836,000 Other - 141,000 Total noncash stock compensation expense $ 2,381,000 $ 2,004,000 2021 2020 Sales, marketing and advertising $ 934,000 $ 849,000 Engineering, technology and development 288,000 254,000 General and administrative 1,159,000 901,000 Total noncash stock compensation expense $ 2,381,000 $ 2,00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Current: Federal taxes $ - $ - State taxes - - Total current $ - $ - 2021 2020 Deferred: Federal taxes $ (4,654,000 ) $ 2,919,000 State taxes (969,000 ) 886,000 Foreign (38,000 ) - Subtotal (5,661,000 ) 3,805,000 Change in valuation allowance 2,550,000 (3,805,000 ) Total deferred (3,111,000 ) - Provision for income taxes $ (3,111,000 ) $ - </t>
        </is>
      </c>
    </row>
    <row r="5">
      <c r="A5" s="4" t="inlineStr">
        <is>
          <t>Schedule of Deferred Tax Assets and Liabilities [Table Text Block]</t>
        </is>
      </c>
      <c r="B5" s="4" t="inlineStr">
        <is>
          <t xml:space="preserve">2021 2020 Deferred tax assets (liabilities): Net operating loss and credits $ 27,963,000 $ 20,799,000 Stock compensation 2,837,000 3,155,000 Accrued liabilities 11,000 65,000 Fixed assets and intangibles (4,812,000 ) (106,000 ) State taxes 1,000 - Total deferred tax assets 26,000,000 23,913,000 Valuation allowance (26,518,000 ) (23,913,000 ) Total deferred tax assets, net of valuation allowance $ (518,000 ) $ - </t>
        </is>
      </c>
    </row>
    <row r="6">
      <c r="A6" s="4" t="inlineStr">
        <is>
          <t>Schedule of Effective Income Tax Rate Reconciliation [Table Text Block]</t>
        </is>
      </c>
      <c r="B6" s="4" t="inlineStr">
        <is>
          <t>2021 2020 Statutory federal tax rate - (benefit) expense 21 % 21 % State tax, net - - Non-deductible permanent items (2 ) (1 ) Valuation allowance (6 ) (20 ) 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 2 - Summary of Significant Accounting Policies (Details Textual)</t>
        </is>
      </c>
      <c r="B1" s="2" t="inlineStr">
        <is>
          <t>12 Months Ended</t>
        </is>
      </c>
    </row>
    <row r="2">
      <c r="B2" s="2" t="inlineStr">
        <is>
          <t>Dec. 31, 2021USD ($)shares</t>
        </is>
      </c>
      <c r="C2" s="2" t="inlineStr">
        <is>
          <t>Dec. 31, 2020USD ($)shares</t>
        </is>
      </c>
      <c r="D2" s="2" t="inlineStr">
        <is>
          <t>Mar. 25, 2022USD ($)</t>
        </is>
      </c>
    </row>
    <row r="3">
      <c r="A3" s="4" t="inlineStr">
        <is>
          <t>Net Income (Loss) Attributable to Parent, Total</t>
        </is>
      </c>
      <c r="B3" s="5" t="n">
        <v>-20748000</v>
      </c>
      <c r="C3" s="5" t="n">
        <v>-18732000</v>
      </c>
    </row>
    <row r="4">
      <c r="A4" s="4" t="inlineStr">
        <is>
          <t>Retained Earnings (Accumulated Deficit), Ending Balance</t>
        </is>
      </c>
      <c r="B4" s="6" t="n">
        <v>-125292000</v>
      </c>
      <c r="C4" s="6" t="n">
        <v>-104544000</v>
      </c>
    </row>
    <row r="5">
      <c r="A5" s="4" t="inlineStr">
        <is>
          <t>Net Cash Provided by (Used in) Operating Activities, Total</t>
        </is>
      </c>
      <c r="B5" s="6" t="n">
        <v>-22707000</v>
      </c>
      <c r="C5" s="6" t="n">
        <v>-14876000</v>
      </c>
    </row>
    <row r="6">
      <c r="A6" s="4" t="inlineStr">
        <is>
          <t>Cash and Cash Equivalents, at Carrying Value, Ending Balance</t>
        </is>
      </c>
      <c r="B6" s="6" t="n">
        <v>14533000</v>
      </c>
      <c r="C6" s="6" t="n">
        <v>7942000</v>
      </c>
    </row>
    <row r="7">
      <c r="A7" s="4" t="inlineStr">
        <is>
          <t>Advertising Expense</t>
        </is>
      </c>
      <c r="B7" s="6" t="n">
        <v>568000</v>
      </c>
      <c r="C7" s="6" t="n">
        <v>187000</v>
      </c>
    </row>
    <row r="8">
      <c r="A8" s="4" t="inlineStr">
        <is>
          <t>Accounts Receivable, Allowance for Credit Loss, Ending Balance</t>
        </is>
      </c>
      <c r="B8" s="6" t="n">
        <v>0</v>
      </c>
      <c r="C8" s="6" t="n">
        <v>0</v>
      </c>
    </row>
    <row r="9">
      <c r="A9" s="4" t="inlineStr">
        <is>
          <t>Goodwill, Ending Balance</t>
        </is>
      </c>
      <c r="B9" s="6" t="n">
        <v>50263000</v>
      </c>
      <c r="C9" s="6" t="n">
        <v>2565000</v>
      </c>
    </row>
    <row r="10">
      <c r="A10" s="4" t="inlineStr">
        <is>
          <t>Reporting Unit, Amount of Fair Value in Excess of Carrying Amount</t>
        </is>
      </c>
      <c r="B10" s="6" t="n">
        <v>11300000</v>
      </c>
    </row>
    <row r="11">
      <c r="A11" s="4" t="inlineStr">
        <is>
          <t>Goodwill, Impairment Loss</t>
        </is>
      </c>
      <c r="B11" s="6" t="n">
        <v>0</v>
      </c>
    </row>
    <row r="12">
      <c r="A12" s="4" t="inlineStr">
        <is>
          <t>Payments of Financing Costs, Total</t>
        </is>
      </c>
      <c r="B12" s="5" t="n">
        <v>434000</v>
      </c>
      <c r="C12" s="5" t="n">
        <v>176000</v>
      </c>
    </row>
    <row r="13">
      <c r="A13" s="4" t="inlineStr">
        <is>
          <t>Number of Reportable Segments</t>
        </is>
      </c>
      <c r="B13" s="6" t="n">
        <v>1</v>
      </c>
    </row>
    <row r="14">
      <c r="A14" s="4" t="inlineStr">
        <is>
          <t>Antidilutive Securities Excluded from Computation of Earnings Per Share, Amount (in shares) | shares</t>
        </is>
      </c>
      <c r="B14" s="6" t="n">
        <v>5060000</v>
      </c>
      <c r="C14" s="6" t="n">
        <v>4470000</v>
      </c>
    </row>
    <row r="15">
      <c r="A15" s="4" t="inlineStr">
        <is>
          <t>Unrecognized Tax Benefits, Ending Balance</t>
        </is>
      </c>
      <c r="B15" s="5" t="n">
        <v>0</v>
      </c>
      <c r="C15" s="5" t="n">
        <v>0</v>
      </c>
    </row>
    <row r="16">
      <c r="A16" s="4" t="inlineStr">
        <is>
          <t>Unrecognized Tax Benefits, Income Tax Penalties and Interest Expense, Total</t>
        </is>
      </c>
      <c r="B16" s="5" t="n">
        <v>0</v>
      </c>
      <c r="C16" s="5" t="n">
        <v>0</v>
      </c>
    </row>
    <row r="17">
      <c r="A17" s="4" t="inlineStr">
        <is>
          <t>Computer Software, Intangible Asset [Member]</t>
        </is>
      </c>
    </row>
    <row r="18">
      <c r="A18" s="4" t="inlineStr">
        <is>
          <t>Finite-Lived Intangible Asset, Useful Life (Year)</t>
        </is>
      </c>
      <c r="C18" s="4" t="inlineStr">
        <is>
          <t>3 years</t>
        </is>
      </c>
    </row>
    <row r="19">
      <c r="A19" s="4" t="inlineStr">
        <is>
          <t>Minimum [Member]</t>
        </is>
      </c>
    </row>
    <row r="20">
      <c r="A20" s="4" t="inlineStr">
        <is>
          <t>Property, Plant and Equipment, Useful Life (Year)</t>
        </is>
      </c>
      <c r="B20" s="4" t="inlineStr">
        <is>
          <t>3 years</t>
        </is>
      </c>
    </row>
    <row r="21">
      <c r="A21" s="4" t="inlineStr">
        <is>
          <t>Finite-Lived Intangible Asset, Useful Life (Year)</t>
        </is>
      </c>
      <c r="C21" s="4" t="inlineStr">
        <is>
          <t>3 years</t>
        </is>
      </c>
    </row>
    <row r="22">
      <c r="A22" s="4" t="inlineStr">
        <is>
          <t>Maximum [Member]</t>
        </is>
      </c>
    </row>
    <row r="23">
      <c r="A23" s="4" t="inlineStr">
        <is>
          <t>Property, Plant and Equipment, Useful Life (Year)</t>
        </is>
      </c>
      <c r="B23" s="4" t="inlineStr">
        <is>
          <t>5 years</t>
        </is>
      </c>
    </row>
    <row r="24">
      <c r="A24" s="4" t="inlineStr">
        <is>
          <t>Finite-Lived Intangible Asset, Useful Life (Year)</t>
        </is>
      </c>
      <c r="C24" s="4" t="inlineStr">
        <is>
          <t>10 years</t>
        </is>
      </c>
    </row>
    <row r="25">
      <c r="A25" s="4" t="inlineStr">
        <is>
          <t>Transferred at Point in Time [Member]</t>
        </is>
      </c>
    </row>
    <row r="26">
      <c r="A26" s="4" t="inlineStr">
        <is>
          <t>Percentage of Revenue</t>
        </is>
      </c>
      <c r="B26" s="4" t="inlineStr">
        <is>
          <t>19.00%</t>
        </is>
      </c>
      <c r="C26" s="4" t="inlineStr">
        <is>
          <t>55.00%</t>
        </is>
      </c>
    </row>
    <row r="27">
      <c r="A27" s="4" t="inlineStr">
        <is>
          <t>Transferred over Time [Member]</t>
        </is>
      </c>
    </row>
    <row r="28">
      <c r="A28" s="4" t="inlineStr">
        <is>
          <t>Percentage of Revenue</t>
        </is>
      </c>
      <c r="B28" s="4" t="inlineStr">
        <is>
          <t>81.00%</t>
        </is>
      </c>
      <c r="C28" s="4" t="inlineStr">
        <is>
          <t>45.00%</t>
        </is>
      </c>
    </row>
    <row r="29">
      <c r="A29" s="4" t="inlineStr">
        <is>
          <t>Subsequent Event [Member] | Tumim Stone Capital, LLC [Member]</t>
        </is>
      </c>
    </row>
    <row r="30">
      <c r="A30" s="4" t="inlineStr">
        <is>
          <t>Stock Purchase Agreement, Maximum Obligated Purchase Amount</t>
        </is>
      </c>
      <c r="D30" s="5" t="n">
        <v>1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t>
        </is>
      </c>
      <c r="B1" s="2" t="inlineStr">
        <is>
          <t>12 Months Ended</t>
        </is>
      </c>
    </row>
    <row r="2">
      <c r="B2" s="2" t="inlineStr">
        <is>
          <t>Dec. 31, 2021</t>
        </is>
      </c>
      <c r="C2" s="2" t="inlineStr">
        <is>
          <t>Dec. 31, 2020</t>
        </is>
      </c>
    </row>
    <row r="3">
      <c r="A3" s="4" t="inlineStr">
        <is>
          <t>REVENUES</t>
        </is>
      </c>
      <c r="B3" s="5" t="n">
        <v>11672000</v>
      </c>
      <c r="C3" s="5" t="n">
        <v>2064000</v>
      </c>
    </row>
    <row r="4">
      <c r="A4" s="4" t="inlineStr">
        <is>
          <t>Advertising and Sponsorships [Member]</t>
        </is>
      </c>
    </row>
    <row r="5">
      <c r="A5" s="4" t="inlineStr">
        <is>
          <t>REVENUES</t>
        </is>
      </c>
      <c r="B5" s="6" t="n">
        <v>8005000</v>
      </c>
      <c r="C5" s="6" t="n">
        <v>1170000</v>
      </c>
    </row>
    <row r="6">
      <c r="A6" s="4" t="inlineStr">
        <is>
          <t>Content Sales [Member]</t>
        </is>
      </c>
    </row>
    <row r="7">
      <c r="A7" s="4" t="inlineStr">
        <is>
          <t>REVENUES</t>
        </is>
      </c>
      <c r="B7" s="6" t="n">
        <v>2264000</v>
      </c>
      <c r="C7" s="6" t="n">
        <v>735000</v>
      </c>
    </row>
    <row r="8">
      <c r="A8" s="4" t="inlineStr">
        <is>
          <t>Direct To Consumer [Member]</t>
        </is>
      </c>
    </row>
    <row r="9">
      <c r="A9" s="4" t="inlineStr">
        <is>
          <t>REVENUES</t>
        </is>
      </c>
      <c r="B9" s="5" t="n">
        <v>1403000</v>
      </c>
      <c r="C9" s="5" t="n">
        <v>15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2 - Summary of Significant Accounting Policies - Goodwill (Details)</t>
        </is>
      </c>
      <c r="B1" s="2" t="inlineStr">
        <is>
          <t>12 Months Ended</t>
        </is>
      </c>
    </row>
    <row r="2">
      <c r="B2" s="2" t="inlineStr">
        <is>
          <t>Dec. 31, 2021USD ($)</t>
        </is>
      </c>
    </row>
    <row r="3">
      <c r="A3" s="4" t="inlineStr">
        <is>
          <t>Balance as of December 31, 2020</t>
        </is>
      </c>
      <c r="B3" s="5" t="n">
        <v>2565000</v>
      </c>
    </row>
    <row r="4">
      <c r="A4" s="4" t="inlineStr">
        <is>
          <t>Acquisitions (See Note 5)</t>
        </is>
      </c>
      <c r="B4" s="6" t="n">
        <v>47698000</v>
      </c>
    </row>
    <row r="5">
      <c r="A5" s="4" t="inlineStr">
        <is>
          <t>Balance as of December 31, 2021</t>
        </is>
      </c>
      <c r="B5" s="5" t="n">
        <v>5026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s Risk (Details)</t>
        </is>
      </c>
      <c r="B1" s="2" t="inlineStr">
        <is>
          <t>12 Months Ended</t>
        </is>
      </c>
    </row>
    <row r="2">
      <c r="B2" s="2" t="inlineStr">
        <is>
          <t>Dec. 31, 2021</t>
        </is>
      </c>
      <c r="C2" s="2" t="inlineStr">
        <is>
          <t>Dec. 31, 2020</t>
        </is>
      </c>
    </row>
    <row r="3">
      <c r="A3" s="4" t="inlineStr">
        <is>
          <t>Revenue Benchmark [Member] | Customer Concentration Risk [Member]</t>
        </is>
      </c>
    </row>
    <row r="4">
      <c r="A4" s="4" t="inlineStr">
        <is>
          <t>Number of customers</t>
        </is>
      </c>
      <c r="B4" s="6" t="n">
        <v>1</v>
      </c>
      <c r="C4" s="6" t="n">
        <v>4</v>
      </c>
    </row>
    <row r="5">
      <c r="A5" s="4" t="inlineStr">
        <is>
          <t>Revenue Benchmark [Member] | Customer Concentration Risk [Member] | One Customer [Member]</t>
        </is>
      </c>
    </row>
    <row r="6">
      <c r="A6" s="4" t="inlineStr">
        <is>
          <t>Concentration risk, percentage</t>
        </is>
      </c>
      <c r="B6" s="4" t="inlineStr">
        <is>
          <t>12.00%</t>
        </is>
      </c>
    </row>
    <row r="7">
      <c r="A7" s="4" t="inlineStr">
        <is>
          <t>Revenue Benchmark [Member] | Customer Concentration Risk [Member] | Four Customers [Member]</t>
        </is>
      </c>
    </row>
    <row r="8">
      <c r="A8" s="4" t="inlineStr">
        <is>
          <t>Concentration risk, percentage</t>
        </is>
      </c>
      <c r="C8" s="4" t="inlineStr">
        <is>
          <t>49.00%</t>
        </is>
      </c>
    </row>
    <row r="9">
      <c r="A9" s="4" t="inlineStr">
        <is>
          <t>Revenue Benchmark [Member] | Product Concentration Risk [Member] | Advertising and Sponsorships [Member]</t>
        </is>
      </c>
    </row>
    <row r="10">
      <c r="A10" s="4" t="inlineStr">
        <is>
          <t>Concentration risk, percentage</t>
        </is>
      </c>
      <c r="B10" s="4" t="inlineStr">
        <is>
          <t>12.00%</t>
        </is>
      </c>
      <c r="C10" s="4" t="inlineStr">
        <is>
          <t>28.00%</t>
        </is>
      </c>
    </row>
    <row r="11">
      <c r="A11" s="4" t="inlineStr">
        <is>
          <t>Revenue Benchmark [Member] | Product Concentration Risk [Member] | Content Sales [Member]</t>
        </is>
      </c>
    </row>
    <row r="12">
      <c r="A12" s="4" t="inlineStr">
        <is>
          <t>Concentration risk, percentage</t>
        </is>
      </c>
      <c r="C12" s="4" t="inlineStr">
        <is>
          <t>21.00%</t>
        </is>
      </c>
    </row>
    <row r="13">
      <c r="A13" s="4" t="inlineStr">
        <is>
          <t>Revenue Benchmark [Member] | Product Concentration Risk [Member] | Advertising, Sponsorships and Content [Member]</t>
        </is>
      </c>
    </row>
    <row r="14">
      <c r="A14" s="4" t="inlineStr">
        <is>
          <t>Concentration risk, percentage</t>
        </is>
      </c>
      <c r="B14" s="4" t="inlineStr">
        <is>
          <t>12.00%</t>
        </is>
      </c>
      <c r="C14" s="4" t="inlineStr">
        <is>
          <t>49.00%</t>
        </is>
      </c>
    </row>
    <row r="15">
      <c r="A15" s="4" t="inlineStr">
        <is>
          <t>Accounts Receivable [Member] | Customer Concentration Risk [Member]</t>
        </is>
      </c>
    </row>
    <row r="16">
      <c r="A16" s="4" t="inlineStr">
        <is>
          <t>Number of customers</t>
        </is>
      </c>
      <c r="B16" s="6" t="n">
        <v>3</v>
      </c>
    </row>
    <row r="17">
      <c r="A17" s="4" t="inlineStr">
        <is>
          <t>Accounts Receivable [Member] | Customer Concentration Risk [Member] | Three Customers [Member]</t>
        </is>
      </c>
    </row>
    <row r="18">
      <c r="A18" s="4" t="inlineStr">
        <is>
          <t>Concentration risk, percentage</t>
        </is>
      </c>
      <c r="B18" s="4" t="inlineStr">
        <is>
          <t>35.00%</t>
        </is>
      </c>
    </row>
    <row r="19">
      <c r="A19" s="4" t="inlineStr">
        <is>
          <t>Accounts Receivable [Member] | Customer Concentration Risk [Member] | Two Customers [Member]</t>
        </is>
      </c>
    </row>
    <row r="20">
      <c r="A20" s="4" t="inlineStr">
        <is>
          <t>Number of customers</t>
        </is>
      </c>
      <c r="C20" s="6" t="n">
        <v>2</v>
      </c>
    </row>
    <row r="21">
      <c r="A21" s="4" t="inlineStr">
        <is>
          <t>Concentration risk, percentage</t>
        </is>
      </c>
      <c r="C21" s="4" t="inlineStr">
        <is>
          <t>39.00%</t>
        </is>
      </c>
    </row>
    <row r="22">
      <c r="A22" s="4" t="inlineStr">
        <is>
          <t>Accounts Payable [Member] | Supplier Concentration Risk [Member]</t>
        </is>
      </c>
    </row>
    <row r="23">
      <c r="A23" s="4" t="inlineStr">
        <is>
          <t>Number of customers</t>
        </is>
      </c>
      <c r="B23" s="6" t="n">
        <v>1</v>
      </c>
    </row>
    <row r="24">
      <c r="A24" s="4" t="inlineStr">
        <is>
          <t>Accounts Payable [Member] | Supplier Concentration Risk [Member] | One Vendor [Member]</t>
        </is>
      </c>
    </row>
    <row r="25">
      <c r="A25" s="4" t="inlineStr">
        <is>
          <t>Concentration risk, percentage</t>
        </is>
      </c>
      <c r="B25" s="4" t="inlineStr">
        <is>
          <t>21.00%</t>
        </is>
      </c>
    </row>
    <row r="26">
      <c r="A26" s="4" t="inlineStr">
        <is>
          <t>Accounts Payable [Member] | Supplier Concentration Risk [Member] | Three Vendors [Member]</t>
        </is>
      </c>
    </row>
    <row r="27">
      <c r="A27" s="4" t="inlineStr">
        <is>
          <t>Number of customers</t>
        </is>
      </c>
      <c r="C27" s="6" t="n">
        <v>3</v>
      </c>
    </row>
    <row r="28">
      <c r="A28" s="4" t="inlineStr">
        <is>
          <t>Concentration risk, percentage</t>
        </is>
      </c>
      <c r="C28" s="4" t="inlineStr">
        <is>
          <t>52.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100000000</v>
      </c>
      <c r="C7" s="6" t="n">
        <v>100000000</v>
      </c>
    </row>
    <row r="8">
      <c r="A8" s="4" t="inlineStr">
        <is>
          <t>Common stock, issued (in shares)</t>
        </is>
      </c>
      <c r="B8" s="6" t="n">
        <v>36809187</v>
      </c>
      <c r="C8" s="6" t="n">
        <v>15483010</v>
      </c>
    </row>
    <row r="9">
      <c r="A9" s="4" t="inlineStr">
        <is>
          <t>Common stock, outstanding (in shares)</t>
        </is>
      </c>
      <c r="B9" s="6" t="n">
        <v>36809187</v>
      </c>
      <c r="C9" s="6" t="n">
        <v>15483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1</t>
        </is>
      </c>
      <c r="C2" s="2" t="inlineStr">
        <is>
          <t>Dec. 31, 2020</t>
        </is>
      </c>
    </row>
    <row r="3">
      <c r="A3" s="4" t="inlineStr">
        <is>
          <t>Depreciation, Total</t>
        </is>
      </c>
      <c r="B3" s="5" t="n">
        <v>73000</v>
      </c>
      <c r="C3" s="5" t="n">
        <v>1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1</t>
        </is>
      </c>
      <c r="C1" s="2" t="inlineStr">
        <is>
          <t>Dec. 31, 2020</t>
        </is>
      </c>
    </row>
    <row r="2">
      <c r="A2" s="4" t="inlineStr">
        <is>
          <t>Property, plant and equipment, gross</t>
        </is>
      </c>
      <c r="B2" s="5" t="n">
        <v>3521000</v>
      </c>
      <c r="C2" s="5" t="n">
        <v>3485000</v>
      </c>
    </row>
    <row r="3">
      <c r="A3" s="4" t="inlineStr">
        <is>
          <t>Less: accumulated depreciation and amortization</t>
        </is>
      </c>
      <c r="B3" s="6" t="n">
        <v>-3417000</v>
      </c>
      <c r="C3" s="6" t="n">
        <v>-3347000</v>
      </c>
    </row>
    <row r="4">
      <c r="A4" s="4" t="inlineStr">
        <is>
          <t>Property, plant and equipment, net</t>
        </is>
      </c>
      <c r="B4" s="6" t="n">
        <v>104000</v>
      </c>
      <c r="C4" s="6" t="n">
        <v>138000</v>
      </c>
    </row>
    <row r="5">
      <c r="A5" s="4" t="inlineStr">
        <is>
          <t>Computer Equipment [Member]</t>
        </is>
      </c>
    </row>
    <row r="6">
      <c r="A6" s="4" t="inlineStr">
        <is>
          <t>Property, plant and equipment, gross</t>
        </is>
      </c>
      <c r="B6" s="6" t="n">
        <v>3165000</v>
      </c>
      <c r="C6" s="6" t="n">
        <v>3143000</v>
      </c>
    </row>
    <row r="7">
      <c r="A7" s="4" t="inlineStr">
        <is>
          <t>Furniture and Fixtures [Member]</t>
        </is>
      </c>
    </row>
    <row r="8">
      <c r="A8" s="4" t="inlineStr">
        <is>
          <t>Property, plant and equipment, gross</t>
        </is>
      </c>
      <c r="B8" s="5" t="n">
        <v>356000</v>
      </c>
      <c r="C8" s="5" t="n">
        <v>3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Intangible and Other Assets (Details Textual) - USD ($)</t>
        </is>
      </c>
      <c r="B1" s="2" t="inlineStr">
        <is>
          <t>12 Months Ended</t>
        </is>
      </c>
    </row>
    <row r="2">
      <c r="B2" s="2" t="inlineStr">
        <is>
          <t>Dec. 31, 2021</t>
        </is>
      </c>
      <c r="C2" s="2" t="inlineStr">
        <is>
          <t>Dec. 31, 2020</t>
        </is>
      </c>
    </row>
    <row r="3">
      <c r="A3" s="4" t="inlineStr">
        <is>
          <t>Amortization of Intangible Assets, Total</t>
        </is>
      </c>
      <c r="B3" s="5" t="n">
        <v>3187000</v>
      </c>
      <c r="C3" s="5" t="n">
        <v>1258000</v>
      </c>
    </row>
    <row r="4">
      <c r="A4" s="4" t="inlineStr">
        <is>
          <t>Cost of Sales [Member]</t>
        </is>
      </c>
    </row>
    <row r="5">
      <c r="A5" s="4" t="inlineStr">
        <is>
          <t>Amortization of Intangible Assets, Total</t>
        </is>
      </c>
      <c r="B5" s="5" t="n">
        <v>6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nd Other Assets - Intangible and Other Assets (Details) - USD ($)</t>
        </is>
      </c>
      <c r="B1" s="2" t="inlineStr">
        <is>
          <t>Dec. 31, 2021</t>
        </is>
      </c>
      <c r="C1" s="2" t="inlineStr">
        <is>
          <t>Dec. 31, 2020</t>
        </is>
      </c>
    </row>
    <row r="2">
      <c r="A2" s="4" t="inlineStr">
        <is>
          <t>Intangible assets, gross</t>
        </is>
      </c>
      <c r="B2" s="5" t="n">
        <v>29552000</v>
      </c>
      <c r="C2" s="5" t="n">
        <v>3967000</v>
      </c>
    </row>
    <row r="3">
      <c r="A3" s="4" t="inlineStr">
        <is>
          <t>Less: accumulated amortization</t>
        </is>
      </c>
      <c r="B3" s="6" t="n">
        <v>-5309000</v>
      </c>
      <c r="C3" s="6" t="n">
        <v>-2060000</v>
      </c>
    </row>
    <row r="4">
      <c r="A4" s="4" t="inlineStr">
        <is>
          <t>Finite-Lived Intangible Assets, Net, Ending Balance</t>
        </is>
      </c>
      <c r="B4" s="6" t="n">
        <v>24243000</v>
      </c>
      <c r="C4" s="6" t="n">
        <v>1907000</v>
      </c>
    </row>
    <row r="5">
      <c r="A5" s="4" t="inlineStr">
        <is>
          <t>Mobcrush Acquisition [Member]</t>
        </is>
      </c>
    </row>
    <row r="6">
      <c r="A6" s="4" t="inlineStr">
        <is>
          <t>Intangible assets, gross</t>
        </is>
      </c>
      <c r="B6" s="6" t="n">
        <v>19500000</v>
      </c>
      <c r="C6" s="6" t="n">
        <v>0</v>
      </c>
    </row>
    <row r="7">
      <c r="A7" s="4" t="inlineStr">
        <is>
          <t>Bannerfy Acquisition [Member]</t>
        </is>
      </c>
    </row>
    <row r="8">
      <c r="A8" s="4" t="inlineStr">
        <is>
          <t>Intangible assets, gross</t>
        </is>
      </c>
      <c r="B8" s="6" t="n">
        <v>3068000</v>
      </c>
      <c r="C8" s="6" t="n">
        <v>0</v>
      </c>
    </row>
    <row r="9">
      <c r="A9" s="4" t="inlineStr">
        <is>
          <t>Bloxbiz Acquisition [Member]</t>
        </is>
      </c>
    </row>
    <row r="10">
      <c r="A10" s="4" t="inlineStr">
        <is>
          <t>Intangible assets, gross</t>
        </is>
      </c>
      <c r="B10" s="6" t="n">
        <v>1747000</v>
      </c>
      <c r="C10" s="6" t="n">
        <v>0</v>
      </c>
    </row>
    <row r="11">
      <c r="A11" s="4" t="inlineStr">
        <is>
          <t>Capitalized Software Development Costs [Member]</t>
        </is>
      </c>
    </row>
    <row r="12">
      <c r="A12" s="4" t="inlineStr">
        <is>
          <t>Intangible assets, gross</t>
        </is>
      </c>
      <c r="B12" s="6" t="n">
        <v>4339000</v>
      </c>
      <c r="C12" s="6" t="n">
        <v>3275000</v>
      </c>
    </row>
    <row r="13">
      <c r="A13" s="4" t="inlineStr">
        <is>
          <t>Trade Names [Member]</t>
        </is>
      </c>
    </row>
    <row r="14">
      <c r="A14" s="4" t="inlineStr">
        <is>
          <t>Intangible assets, gross</t>
        </is>
      </c>
      <c r="B14" s="6" t="n">
        <v>189000</v>
      </c>
      <c r="C14" s="6" t="n">
        <v>189000</v>
      </c>
    </row>
    <row r="15">
      <c r="A15" s="4" t="inlineStr">
        <is>
          <t>Internet Domain Names [Member]</t>
        </is>
      </c>
    </row>
    <row r="16">
      <c r="A16" s="4" t="inlineStr">
        <is>
          <t>Intangible assets, gross</t>
        </is>
      </c>
      <c r="B16" s="6" t="n">
        <v>68000</v>
      </c>
      <c r="C16" s="6" t="n">
        <v>68000</v>
      </c>
    </row>
    <row r="17">
      <c r="A17" s="4" t="inlineStr">
        <is>
          <t>Copyrights [Member]</t>
        </is>
      </c>
    </row>
    <row r="18">
      <c r="A18" s="4" t="inlineStr">
        <is>
          <t>Intangible assets, gross</t>
        </is>
      </c>
      <c r="B18" s="5" t="n">
        <v>641000</v>
      </c>
      <c r="C18" s="5" t="n">
        <v>4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nd Other Assets - Schedule of Intangible Assets Future Amortization Expenses (Details) - USD ($)</t>
        </is>
      </c>
      <c r="B1" s="2" t="inlineStr">
        <is>
          <t>Dec. 31, 2021</t>
        </is>
      </c>
      <c r="C1" s="2" t="inlineStr">
        <is>
          <t>Dec. 31, 2020</t>
        </is>
      </c>
    </row>
    <row r="2">
      <c r="A2" s="4" t="inlineStr">
        <is>
          <t>2022</t>
        </is>
      </c>
      <c r="B2" s="5" t="n">
        <v>5086000</v>
      </c>
    </row>
    <row r="3">
      <c r="A3" s="4" t="inlineStr">
        <is>
          <t>2023</t>
        </is>
      </c>
      <c r="B3" s="6" t="n">
        <v>4749000</v>
      </c>
    </row>
    <row r="4">
      <c r="A4" s="4" t="inlineStr">
        <is>
          <t>2024</t>
        </is>
      </c>
      <c r="B4" s="6" t="n">
        <v>4347000</v>
      </c>
    </row>
    <row r="5">
      <c r="A5" s="4" t="inlineStr">
        <is>
          <t>2025</t>
        </is>
      </c>
      <c r="B5" s="6" t="n">
        <v>3909000</v>
      </c>
    </row>
    <row r="6">
      <c r="A6" s="4" t="inlineStr">
        <is>
          <t>2026</t>
        </is>
      </c>
      <c r="B6" s="6" t="n">
        <v>2899000</v>
      </c>
    </row>
    <row r="7">
      <c r="A7" s="4" t="inlineStr">
        <is>
          <t>Thereafter</t>
        </is>
      </c>
      <c r="B7" s="6" t="n">
        <v>3253000</v>
      </c>
    </row>
    <row r="8">
      <c r="A8" s="4" t="inlineStr">
        <is>
          <t>Finite-Lived Intangible Assets, Net, Ending Balance</t>
        </is>
      </c>
      <c r="B8" s="5" t="n">
        <v>24243000</v>
      </c>
      <c r="C8" s="5" t="n">
        <v>190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37" customWidth="1" min="5" max="5"/>
    <col width="20" customWidth="1" min="6" max="6"/>
    <col width="31" customWidth="1" min="7" max="7"/>
    <col width="37" customWidth="1" min="8" max="8"/>
    <col width="31" customWidth="1" min="9" max="9"/>
    <col width="24" customWidth="1" min="10" max="10"/>
    <col width="24" customWidth="1" min="11" max="11"/>
    <col width="24" customWidth="1" min="12" max="12"/>
    <col width="24" customWidth="1" min="13" max="13"/>
  </cols>
  <sheetData>
    <row r="1">
      <c r="A1" s="1" t="inlineStr">
        <is>
          <t>Note 5 - Acquisitions (Details Textual)</t>
        </is>
      </c>
      <c r="B1" s="2" t="inlineStr">
        <is>
          <t>Oct. 04, 2021USD ($)$ / sharesshares</t>
        </is>
      </c>
      <c r="C1" s="2" t="inlineStr">
        <is>
          <t>Aug. 24, 2021USD ($)$ / shares</t>
        </is>
      </c>
      <c r="D1" s="2" t="inlineStr">
        <is>
          <t>Jun. 06, 2021shares</t>
        </is>
      </c>
      <c r="E1" s="2" t="inlineStr">
        <is>
          <t>Jun. 01, 2021USD ($)$ / sharesshares</t>
        </is>
      </c>
      <c r="F1" s="2" t="inlineStr">
        <is>
          <t>Jun. 30, 2020shares</t>
        </is>
      </c>
      <c r="G1" s="2" t="inlineStr">
        <is>
          <t>Aug. 24, 2021USD ($)$ / shares</t>
        </is>
      </c>
      <c r="H1" s="2" t="inlineStr">
        <is>
          <t>Dec. 31, 2021USD ($)$ / sharesshares</t>
        </is>
      </c>
      <c r="I1" s="2" t="inlineStr">
        <is>
          <t>Dec. 31, 2020USD ($)$ / shares</t>
        </is>
      </c>
      <c r="J1" s="2" t="inlineStr">
        <is>
          <t>Sep. 03, 2021$ / shares</t>
        </is>
      </c>
      <c r="K1" s="2" t="inlineStr">
        <is>
          <t>Jun. 06, 2019$ / shares</t>
        </is>
      </c>
      <c r="L1" s="2" t="inlineStr">
        <is>
          <t>Aug. 01, 2018$ / shares</t>
        </is>
      </c>
      <c r="M1" s="2" t="inlineStr">
        <is>
          <t>Dec. 31, 2015$ / shares</t>
        </is>
      </c>
    </row>
    <row r="2">
      <c r="A2" s="4" t="inlineStr">
        <is>
          <t>Common Stock, Par or Stated Value Per Share (in dollars per share) | $ / shares</t>
        </is>
      </c>
      <c r="H2" s="7" t="n">
        <v>0.001</v>
      </c>
      <c r="I2" s="7" t="n">
        <v>0.001</v>
      </c>
      <c r="J2" s="7" t="n">
        <v>0.001</v>
      </c>
    </row>
    <row r="3">
      <c r="A3" s="4" t="inlineStr">
        <is>
          <t>Preferred Stock, Par or Stated Value Per Share (in dollars per share) | $ / shares</t>
        </is>
      </c>
      <c r="H3" s="7" t="n">
        <v>0.001</v>
      </c>
      <c r="I3" s="7" t="n">
        <v>0.001</v>
      </c>
      <c r="L3" s="7" t="n">
        <v>0.001</v>
      </c>
      <c r="M3" s="7" t="n">
        <v>0.001</v>
      </c>
    </row>
    <row r="4">
      <c r="A4" s="4" t="inlineStr">
        <is>
          <t>Number of Reportable Segments</t>
        </is>
      </c>
      <c r="H4" s="6" t="n">
        <v>1</v>
      </c>
    </row>
    <row r="5">
      <c r="A5" s="4" t="inlineStr">
        <is>
          <t>Super League Closing Stock Price Per Share On the Closing Date (in dollars per share) | $ / shares</t>
        </is>
      </c>
      <c r="E5" s="8" t="n">
        <v>4.96</v>
      </c>
    </row>
    <row r="6">
      <c r="A6" s="4" t="inlineStr">
        <is>
          <t>Amortization of Intangible Assets, Total</t>
        </is>
      </c>
      <c r="H6" s="5" t="n">
        <v>3187000</v>
      </c>
      <c r="I6" s="5" t="n">
        <v>1258000</v>
      </c>
    </row>
    <row r="7">
      <c r="A7" s="4" t="inlineStr">
        <is>
          <t>Share-based Compensation Arrangement by Share-based Payment Award, Options, Grants in Period, Gross (in shares) | shares</t>
        </is>
      </c>
      <c r="H7" s="6" t="n">
        <v>998000</v>
      </c>
    </row>
    <row r="8">
      <c r="A8" s="4" t="inlineStr">
        <is>
          <t>Share-based Payment Arrangement, Expense</t>
        </is>
      </c>
      <c r="H8" s="5" t="n">
        <v>2381000</v>
      </c>
      <c r="I8" s="6" t="n">
        <v>2004000</v>
      </c>
    </row>
    <row r="9">
      <c r="A9" s="4" t="inlineStr">
        <is>
          <t>Income Tax Expense (Benefit), Total</t>
        </is>
      </c>
      <c r="H9" s="6" t="n">
        <v>-3111000</v>
      </c>
      <c r="I9" s="5" t="n">
        <v>0</v>
      </c>
    </row>
    <row r="10">
      <c r="A10" s="4" t="inlineStr">
        <is>
          <t>Share Price (in dollars per share) | $ / shares</t>
        </is>
      </c>
      <c r="B10" s="8" t="n">
        <v>2.91</v>
      </c>
    </row>
    <row r="11">
      <c r="A11" s="4" t="inlineStr">
        <is>
          <t>Merger Agreement [Member]</t>
        </is>
      </c>
    </row>
    <row r="12">
      <c r="A12" s="4" t="inlineStr">
        <is>
          <t>Income Tax Expense (Benefit), Total</t>
        </is>
      </c>
      <c r="H12" s="5" t="n">
        <v>-3073000</v>
      </c>
    </row>
    <row r="13">
      <c r="A13" s="4" t="inlineStr">
        <is>
          <t>Minimum [Member]</t>
        </is>
      </c>
    </row>
    <row r="14">
      <c r="A14" s="4" t="inlineStr">
        <is>
          <t>Finite-Lived Intangible Asset, Useful Life (Year)</t>
        </is>
      </c>
      <c r="I14" s="4" t="inlineStr">
        <is>
          <t>3 years</t>
        </is>
      </c>
    </row>
    <row r="15">
      <c r="A15" s="4" t="inlineStr">
        <is>
          <t>Maximum [Member]</t>
        </is>
      </c>
    </row>
    <row r="16">
      <c r="A16" s="4" t="inlineStr">
        <is>
          <t>Finite-Lived Intangible Asset, Useful Life (Year)</t>
        </is>
      </c>
      <c r="I16" s="4" t="inlineStr">
        <is>
          <t>10 years</t>
        </is>
      </c>
    </row>
    <row r="17">
      <c r="A17" s="4" t="inlineStr">
        <is>
          <t>Former Mobcrush Employees [Member]</t>
        </is>
      </c>
    </row>
    <row r="18">
      <c r="A18" s="4" t="inlineStr">
        <is>
          <t>Common Stock, Capital Shares Reserved for Future Issuance (in shares) | shares</t>
        </is>
      </c>
      <c r="H18" s="6" t="n">
        <v>514633</v>
      </c>
    </row>
    <row r="19">
      <c r="A19" s="4" t="inlineStr">
        <is>
          <t>Share-based Compensation Arrangement by Share-based Payment Award, Options, Grants in Period, Gross (in shares) | shares</t>
        </is>
      </c>
      <c r="H19" s="6" t="n">
        <v>415000</v>
      </c>
    </row>
    <row r="20">
      <c r="A20" s="4" t="inlineStr">
        <is>
          <t>Share-based Payment Arrangement, Expense</t>
        </is>
      </c>
      <c r="H20" s="5" t="n">
        <v>252000</v>
      </c>
    </row>
    <row r="21">
      <c r="A21" s="4" t="inlineStr">
        <is>
          <t>Mobcrush Acquisition [Member]</t>
        </is>
      </c>
    </row>
    <row r="22">
      <c r="A22" s="4" t="inlineStr">
        <is>
          <t>Business Combination, Right To Receive Common Stock, Shares For Each Cancelled Common Stock And Preferred Stock, Share Of Acquiree (in dollars per share) | $ / shares</t>
        </is>
      </c>
      <c r="E22" s="7" t="n">
        <v>0.528</v>
      </c>
    </row>
    <row r="23">
      <c r="A23" s="4" t="inlineStr">
        <is>
          <t>Stock Issued During Period, Shares, Acquisitions (in shares) | shares</t>
        </is>
      </c>
      <c r="E23" s="6" t="n">
        <v>12067571</v>
      </c>
    </row>
    <row r="24">
      <c r="A24" s="4" t="inlineStr">
        <is>
          <t>Common Stock, Capital Shares Reserved for Future Issuance (in shares) | shares</t>
        </is>
      </c>
      <c r="E24" s="6" t="n">
        <v>514633</v>
      </c>
    </row>
    <row r="25">
      <c r="A25" s="4" t="inlineStr">
        <is>
          <t>Business Acquisition, Equity Interest Issued or Issuable, Number of Shares (in shares) | shares</t>
        </is>
      </c>
      <c r="E25" s="6" t="n">
        <v>12582204</v>
      </c>
    </row>
    <row r="26">
      <c r="A26" s="4" t="inlineStr">
        <is>
          <t>Business Combination, Acquisition Related Costs</t>
        </is>
      </c>
      <c r="E26" s="5" t="n">
        <v>636000</v>
      </c>
    </row>
    <row r="27">
      <c r="A27" s="4" t="inlineStr">
        <is>
          <t>Business Combination, Pro Forma Information, Revenue of Acquiree since Acquisition Date, Actual</t>
        </is>
      </c>
      <c r="H27" s="6" t="n">
        <v>5200000</v>
      </c>
    </row>
    <row r="28">
      <c r="A28" s="4" t="inlineStr">
        <is>
          <t>Amortization of Intangible Assets, Total</t>
        </is>
      </c>
      <c r="H28" s="6" t="n">
        <v>1883000</v>
      </c>
    </row>
    <row r="29">
      <c r="A29" s="4" t="inlineStr">
        <is>
          <t>Business Combination, Consideration Transferred, Equity Interests Issued and Issuable</t>
        </is>
      </c>
      <c r="E29" s="5" t="n">
        <v>59855000</v>
      </c>
    </row>
    <row r="30">
      <c r="A30" s="4" t="inlineStr">
        <is>
          <t>Business Acquisition, Share Price (in dollars per share) | $ / shares</t>
        </is>
      </c>
      <c r="E30" s="8" t="n">
        <v>4.96</v>
      </c>
    </row>
    <row r="31">
      <c r="A31" s="4" t="inlineStr">
        <is>
          <t>Business Combination, Recognized Identifiable Assets Acquired and Liabilities Assumed, Deferred Tax Liabilities</t>
        </is>
      </c>
      <c r="E31" s="5" t="n">
        <v>3073000</v>
      </c>
    </row>
    <row r="32">
      <c r="A32" s="4" t="inlineStr">
        <is>
          <t>Mobcrush Acquisition [Member] | Preferred Partner Relationship [Member]</t>
        </is>
      </c>
    </row>
    <row r="33">
      <c r="A33" s="4" t="inlineStr">
        <is>
          <t>Acquired Finite-lived Intangible Assets, Weighted Average Useful Life (Year)</t>
        </is>
      </c>
      <c r="E33" s="4" t="inlineStr">
        <is>
          <t>7 years</t>
        </is>
      </c>
    </row>
    <row r="34">
      <c r="A34" s="4" t="inlineStr">
        <is>
          <t>Mobcrush Acquisition [Member] | Preferred Partner Relationship [Member] | Minimum [Member]</t>
        </is>
      </c>
    </row>
    <row r="35">
      <c r="A35" s="4" t="inlineStr">
        <is>
          <t>Acquired Finite-lived Intangible Assets, Weighted Average Useful Life (Year)</t>
        </is>
      </c>
      <c r="E35" s="4" t="inlineStr">
        <is>
          <t>6 years</t>
        </is>
      </c>
    </row>
    <row r="36">
      <c r="A36" s="4" t="inlineStr">
        <is>
          <t>Mobcrush Acquisition [Member] | Preferred Partner Relationship [Member] | Maximum [Member]</t>
        </is>
      </c>
    </row>
    <row r="37">
      <c r="A37" s="4" t="inlineStr">
        <is>
          <t>Acquired Finite-lived Intangible Assets, Weighted Average Useful Life (Year)</t>
        </is>
      </c>
      <c r="E37" s="4" t="inlineStr">
        <is>
          <t>10 years</t>
        </is>
      </c>
    </row>
    <row r="38">
      <c r="A38" s="4" t="inlineStr">
        <is>
          <t>Mobcrush Acquisition [Member] | Preferred Partner Relationship [Member] | Measurement Input, Discount Rate [Member] | Minimum [Member]</t>
        </is>
      </c>
    </row>
    <row r="39">
      <c r="A39" s="4" t="inlineStr">
        <is>
          <t>Intangible Asset, Measurement Input</t>
        </is>
      </c>
      <c r="E39" s="6" t="n">
        <v>13</v>
      </c>
    </row>
    <row r="40">
      <c r="A40" s="4" t="inlineStr">
        <is>
          <t>Mobcrush Acquisition [Member] | Preferred Partner Relationship [Member] | Measurement Input, Discount Rate [Member] | Maximum [Member]</t>
        </is>
      </c>
    </row>
    <row r="41">
      <c r="A41" s="4" t="inlineStr">
        <is>
          <t>Intangible Asset, Measurement Input</t>
        </is>
      </c>
      <c r="E41" s="6" t="n">
        <v>14</v>
      </c>
    </row>
    <row r="42">
      <c r="A42" s="4" t="inlineStr">
        <is>
          <t>Mobcrush Acquisition [Member] | Trademarks [Member]</t>
        </is>
      </c>
    </row>
    <row r="43">
      <c r="A43" s="4" t="inlineStr">
        <is>
          <t>Acquired Finite-lived Intangible Assets, Weighted Average Useful Life (Year)</t>
        </is>
      </c>
      <c r="E43" s="4" t="inlineStr">
        <is>
          <t>7 years</t>
        </is>
      </c>
    </row>
    <row r="44">
      <c r="A44" s="4" t="inlineStr">
        <is>
          <t>Mobcrush Acquisition [Member] | Trademarks [Member] | Minimum [Member]</t>
        </is>
      </c>
    </row>
    <row r="45">
      <c r="A45" s="4" t="inlineStr">
        <is>
          <t>Acquired Finite-lived Intangible Assets, Weighted Average Useful Life (Year)</t>
        </is>
      </c>
      <c r="E45" s="4" t="inlineStr">
        <is>
          <t>4 years</t>
        </is>
      </c>
    </row>
    <row r="46">
      <c r="A46" s="4" t="inlineStr">
        <is>
          <t>Mobcrush Acquisition [Member] | Trademarks [Member] | Maximum [Member]</t>
        </is>
      </c>
    </row>
    <row r="47">
      <c r="A47" s="4" t="inlineStr">
        <is>
          <t>Acquired Finite-lived Intangible Assets, Weighted Average Useful Life (Year)</t>
        </is>
      </c>
      <c r="E47" s="4" t="inlineStr">
        <is>
          <t>5 years</t>
        </is>
      </c>
    </row>
    <row r="48">
      <c r="A48" s="4" t="inlineStr">
        <is>
          <t>Mobcrush Acquisition [Member] | Trademarks [Member] | Measurement Input, Discount Rate [Member]</t>
        </is>
      </c>
    </row>
    <row r="49">
      <c r="A49" s="4" t="inlineStr">
        <is>
          <t>Intangible Asset, Measurement Input</t>
        </is>
      </c>
      <c r="E49" s="6" t="n">
        <v>14</v>
      </c>
    </row>
    <row r="50">
      <c r="A50" s="4" t="inlineStr">
        <is>
          <t>Mobcrush Acquisition [Member] | Technology-Based Intangible Assets [Member] | Measurement Input, Royalty Rate [Member] | Minimum [Member]</t>
        </is>
      </c>
    </row>
    <row r="51">
      <c r="A51" s="4" t="inlineStr">
        <is>
          <t>Intangible Asset, Measurement Input</t>
        </is>
      </c>
      <c r="E51" s="6" t="n">
        <v>3</v>
      </c>
    </row>
    <row r="52">
      <c r="A52" s="4" t="inlineStr">
        <is>
          <t>Mobcrush Acquisition [Member] | Technology-Based Intangible Assets [Member] | Measurement Input, Royalty Rate [Member] | Maximum [Member]</t>
        </is>
      </c>
    </row>
    <row r="53">
      <c r="A53" s="4" t="inlineStr">
        <is>
          <t>Intangible Asset, Measurement Input</t>
        </is>
      </c>
      <c r="E53" s="6" t="n">
        <v>5</v>
      </c>
    </row>
    <row r="54">
      <c r="A54" s="4" t="inlineStr">
        <is>
          <t>Mobcrush Acquisition [Member] | Influencers Content Creators [Member]</t>
        </is>
      </c>
    </row>
    <row r="55">
      <c r="A55" s="4" t="inlineStr">
        <is>
          <t>Acquired Finite-lived Intangible Assets, Weighted Average Useful Life (Year)</t>
        </is>
      </c>
      <c r="E55" s="4" t="inlineStr">
        <is>
          <t>5 years</t>
        </is>
      </c>
    </row>
    <row r="56">
      <c r="A56" s="4" t="inlineStr">
        <is>
          <t>Mobcrush Acquisition [Member] | Influencers Content Creators [Member] | Minimum [Member]</t>
        </is>
      </c>
    </row>
    <row r="57">
      <c r="A57" s="4" t="inlineStr">
        <is>
          <t>Acquired Finite-lived Intangible Assets, Weighted Average Useful Life (Year)</t>
        </is>
      </c>
      <c r="E57" s="4" t="inlineStr">
        <is>
          <t>20 months</t>
        </is>
      </c>
    </row>
    <row r="58">
      <c r="A58" s="4" t="inlineStr">
        <is>
          <t>Mobcrush Acquisition [Member] | Influencers Content Creators [Member] | Maximum [Member]</t>
        </is>
      </c>
    </row>
    <row r="59">
      <c r="A59" s="4" t="inlineStr">
        <is>
          <t>Acquired Finite-lived Intangible Assets, Weighted Average Useful Life (Year)</t>
        </is>
      </c>
      <c r="E59" s="4" t="inlineStr">
        <is>
          <t>4 years</t>
        </is>
      </c>
    </row>
    <row r="60">
      <c r="A60" s="4" t="inlineStr">
        <is>
          <t>Mobcrush Acquisition [Member] | Influencers Content Creators [Member] | Measurement Input, Discount Rate [Member]</t>
        </is>
      </c>
    </row>
    <row r="61">
      <c r="A61" s="4" t="inlineStr">
        <is>
          <t>Intangible Asset, Measurement Input</t>
        </is>
      </c>
      <c r="E61" s="6" t="n">
        <v>13</v>
      </c>
    </row>
    <row r="62">
      <c r="A62" s="4" t="inlineStr">
        <is>
          <t>Mobcrush Acquisition [Member] | Customer Relationships [Member]</t>
        </is>
      </c>
    </row>
    <row r="63">
      <c r="A63" s="4" t="inlineStr">
        <is>
          <t>Acquired Finite-lived Intangible Assets, Weighted Average Useful Life (Year)</t>
        </is>
      </c>
      <c r="E63" s="4" t="inlineStr">
        <is>
          <t>5 years</t>
        </is>
      </c>
    </row>
    <row r="64">
      <c r="A64" s="4" t="inlineStr">
        <is>
          <t>Mobcrush Acquisition [Member] | Customer Relationships [Member] | Measurement Input, Discount Rate [Member]</t>
        </is>
      </c>
    </row>
    <row r="65">
      <c r="A65" s="4" t="inlineStr">
        <is>
          <t>Intangible Asset, Measurement Input</t>
        </is>
      </c>
      <c r="E65" s="6" t="n">
        <v>13</v>
      </c>
    </row>
    <row r="66">
      <c r="A66" s="4" t="inlineStr">
        <is>
          <t>Mobcrush Acquisition [Member] | Customer Relationships [Member] | Measurement Input, Rate of Return [Member]</t>
        </is>
      </c>
    </row>
    <row r="67">
      <c r="A67" s="4" t="inlineStr">
        <is>
          <t>Intangible Asset, Measurement Input</t>
        </is>
      </c>
      <c r="E67" s="6" t="n">
        <v>14</v>
      </c>
    </row>
    <row r="68">
      <c r="A68" s="4" t="inlineStr">
        <is>
          <t>Mobcrush Acquisition [Member] | Customer Relationships [Member] | Measurement Input, Discount Period [Member]</t>
        </is>
      </c>
    </row>
    <row r="69">
      <c r="A69" s="4" t="inlineStr">
        <is>
          <t>Intangible Asset, Measurement Input</t>
        </is>
      </c>
      <c r="E69" s="10" t="n">
        <v>0.5</v>
      </c>
    </row>
    <row r="70">
      <c r="A70" s="4" t="inlineStr">
        <is>
          <t>Mobcrush Acquisition [Member] | Customer Relationships [Member] | Measurement Input, Risk Adjusted Return [Member]</t>
        </is>
      </c>
    </row>
    <row r="71">
      <c r="A71" s="4" t="inlineStr">
        <is>
          <t>Intangible Asset, Measurement Input</t>
        </is>
      </c>
      <c r="E71" s="10" t="n">
        <v>1.1</v>
      </c>
    </row>
    <row r="72">
      <c r="A72" s="4" t="inlineStr">
        <is>
          <t>Mobcrush Acquisition [Member] | Developed Technology Rights [Member]</t>
        </is>
      </c>
    </row>
    <row r="73">
      <c r="A73" s="4" t="inlineStr">
        <is>
          <t>Acquired Finite-lived Intangible Assets, Weighted Average Useful Life (Year)</t>
        </is>
      </c>
      <c r="E73" s="4" t="inlineStr">
        <is>
          <t>5 years</t>
        </is>
      </c>
    </row>
    <row r="74">
      <c r="A74" s="4" t="inlineStr">
        <is>
          <t>Bannerfy Acquisition [Member]</t>
        </is>
      </c>
    </row>
    <row r="75">
      <c r="A75" s="4" t="inlineStr">
        <is>
          <t>Business Combination, Acquisition Related Costs</t>
        </is>
      </c>
      <c r="C75" s="5" t="n">
        <v>62000</v>
      </c>
    </row>
    <row r="76">
      <c r="A76" s="4" t="inlineStr">
        <is>
          <t>Amortization of Intangible Assets, Total</t>
        </is>
      </c>
      <c r="H76" s="6" t="n">
        <v>146000</v>
      </c>
    </row>
    <row r="77">
      <c r="A77" s="4" t="inlineStr">
        <is>
          <t>Business Combination Consideration Transferred Including Contingent Consideration</t>
        </is>
      </c>
      <c r="C77" s="6" t="n">
        <v>7000000</v>
      </c>
    </row>
    <row r="78">
      <c r="A78" s="4" t="inlineStr">
        <is>
          <t>Business Combination, Consideration Transferred, Total</t>
        </is>
      </c>
      <c r="C78" s="6" t="n">
        <v>2450000</v>
      </c>
    </row>
    <row r="79">
      <c r="A79" s="4" t="inlineStr">
        <is>
          <t>Payments to Acquire Businesses, Gross</t>
        </is>
      </c>
      <c r="C79" s="6" t="n">
        <v>525000</v>
      </c>
    </row>
    <row r="80">
      <c r="A80" s="4" t="inlineStr">
        <is>
          <t>Business Combination, Consideration Transferred, Equity Interests Issued and Issuable</t>
        </is>
      </c>
      <c r="C80" s="5" t="n">
        <v>1920000</v>
      </c>
    </row>
    <row r="81">
      <c r="A81" s="4" t="inlineStr">
        <is>
          <t>Business Acquisition, Share Price (in dollars per share) | $ / shares</t>
        </is>
      </c>
      <c r="C81" s="8" t="n">
        <v>4.1</v>
      </c>
      <c r="G81" s="8" t="n">
        <v>4.1</v>
      </c>
    </row>
    <row r="82">
      <c r="A82" s="4" t="inlineStr">
        <is>
          <t>Business Combination, Holdback Amount</t>
        </is>
      </c>
      <c r="C82" s="5" t="n">
        <v>275000</v>
      </c>
    </row>
    <row r="83">
      <c r="A83" s="4" t="inlineStr">
        <is>
          <t>Business Combination, Holdback Amount, Cash Portion</t>
        </is>
      </c>
      <c r="C83" s="6" t="n">
        <v>55000</v>
      </c>
    </row>
    <row r="84">
      <c r="A84" s="4" t="inlineStr">
        <is>
          <t>Business Combination, Holdback Amount, Common Stock Portion</t>
        </is>
      </c>
      <c r="C84" s="6" t="n">
        <v>220000</v>
      </c>
    </row>
    <row r="85">
      <c r="A85" s="4" t="inlineStr">
        <is>
          <t>Business Combination, Contingent Consideration Arrangements, Range of Outcomes, Value, High</t>
        </is>
      </c>
      <c r="C85" s="5" t="n">
        <v>4550000</v>
      </c>
      <c r="G85" s="5" t="n">
        <v>4550000</v>
      </c>
    </row>
    <row r="86">
      <c r="A86" s="4" t="inlineStr">
        <is>
          <t>Business Combination, Contingent Consideration Arrangements, Range of Outcomes, Value, High, Percent, Remainder of Fiscal Year</t>
        </is>
      </c>
      <c r="C86" s="4" t="inlineStr">
        <is>
          <t>8.00%</t>
        </is>
      </c>
      <c r="G86" s="4" t="inlineStr">
        <is>
          <t>8.00%</t>
        </is>
      </c>
    </row>
    <row r="87">
      <c r="A87" s="4" t="inlineStr">
        <is>
          <t>Business Combination, Contingent Consideration Arrangements, Range of Outcomes, Value, High, Percent, Year One</t>
        </is>
      </c>
      <c r="C87" s="4" t="inlineStr">
        <is>
          <t>38.00%</t>
        </is>
      </c>
      <c r="G87" s="4" t="inlineStr">
        <is>
          <t>38.00%</t>
        </is>
      </c>
    </row>
    <row r="88">
      <c r="A88" s="4" t="inlineStr">
        <is>
          <t>Business Combination, Contingent Consideration Arrangements, Range of Outcomes, Value, High, Percent, Year Two</t>
        </is>
      </c>
      <c r="C88" s="4" t="inlineStr">
        <is>
          <t>54.00%</t>
        </is>
      </c>
      <c r="G88" s="4" t="inlineStr">
        <is>
          <t>54.00%</t>
        </is>
      </c>
    </row>
    <row r="89">
      <c r="A89" s="4" t="inlineStr">
        <is>
          <t>Business Combination, Contingent Consideration, Percent Payable in Cash</t>
        </is>
      </c>
      <c r="C89" s="4" t="inlineStr">
        <is>
          <t>21.00%</t>
        </is>
      </c>
      <c r="G89" s="4" t="inlineStr">
        <is>
          <t>21.00%</t>
        </is>
      </c>
    </row>
    <row r="90">
      <c r="A90" s="4" t="inlineStr">
        <is>
          <t>Business Combination, Contingent Consideration, Percent Payable in Common Stock</t>
        </is>
      </c>
      <c r="C90" s="4" t="inlineStr">
        <is>
          <t>79.00%</t>
        </is>
      </c>
      <c r="G90" s="4" t="inlineStr">
        <is>
          <t>79.00%</t>
        </is>
      </c>
    </row>
    <row r="91">
      <c r="A91" s="4" t="inlineStr">
        <is>
          <t>Business Combination, Recognized Identifiable Assets Acquired and Liabilities Assumed, Deferred Tax Liabilities</t>
        </is>
      </c>
      <c r="C91" s="5" t="n">
        <v>556000</v>
      </c>
      <c r="G91" s="5" t="n">
        <v>556000</v>
      </c>
    </row>
    <row r="92">
      <c r="A92" s="4" t="inlineStr">
        <is>
          <t>Bannerfy Acquisition [Member] | Base Rate [Member]</t>
        </is>
      </c>
    </row>
    <row r="93">
      <c r="A93" s="4" t="inlineStr">
        <is>
          <t>Debt Instrument, Basis Spread on Variable Rate</t>
        </is>
      </c>
      <c r="G93" s="4" t="inlineStr">
        <is>
          <t>1.00%</t>
        </is>
      </c>
    </row>
    <row r="94">
      <c r="A94" s="4" t="inlineStr">
        <is>
          <t>Bannerfy Acquisition [Member] | Developed Technology Rights [Member]</t>
        </is>
      </c>
    </row>
    <row r="95">
      <c r="A95" s="4" t="inlineStr">
        <is>
          <t>Finite-Lived Intangible Asset, Useful Life (Year)</t>
        </is>
      </c>
      <c r="C95" s="4" t="inlineStr">
        <is>
          <t>7 years</t>
        </is>
      </c>
    </row>
    <row r="96">
      <c r="A96" s="4" t="inlineStr">
        <is>
          <t>Bloxbiz [Member]</t>
        </is>
      </c>
    </row>
    <row r="97">
      <c r="A97" s="4" t="inlineStr">
        <is>
          <t>Stock Issued During Period, Shares, Acquisitions (in shares) | shares</t>
        </is>
      </c>
      <c r="B97" s="6" t="n">
        <v>1031928</v>
      </c>
    </row>
    <row r="98">
      <c r="A98" s="4" t="inlineStr">
        <is>
          <t>Business Combination, Acquisition Related Costs</t>
        </is>
      </c>
      <c r="B98" s="5" t="n">
        <v>47000</v>
      </c>
    </row>
    <row r="99">
      <c r="A99" s="4" t="inlineStr">
        <is>
          <t>Business Combination, Pro Forma Information, Revenue of Acquiree since Acquisition Date, Actual</t>
        </is>
      </c>
      <c r="H99" s="6" t="n">
        <v>486000</v>
      </c>
    </row>
    <row r="100">
      <c r="A100" s="4" t="inlineStr">
        <is>
          <t>Amortization of Intangible Assets, Total</t>
        </is>
      </c>
      <c r="H100" s="5" t="n">
        <v>99000</v>
      </c>
    </row>
    <row r="101">
      <c r="A101" s="4" t="inlineStr">
        <is>
          <t>Business Combination, Consideration Transferred, Total</t>
        </is>
      </c>
      <c r="B101" s="6" t="n">
        <v>6000000</v>
      </c>
    </row>
    <row r="102">
      <c r="A102" s="4" t="inlineStr">
        <is>
          <t>Payments to Acquire Businesses, Gross</t>
        </is>
      </c>
      <c r="B102" s="6" t="n">
        <v>3000000</v>
      </c>
    </row>
    <row r="103">
      <c r="A103" s="4" t="inlineStr">
        <is>
          <t>Business Combination, Consideration Transferred, Equity Interests Issued and Issuable</t>
        </is>
      </c>
      <c r="B103" s="5" t="n">
        <v>3000000</v>
      </c>
    </row>
    <row r="104">
      <c r="A104" s="4" t="inlineStr">
        <is>
          <t>Business Acquisition, Share Price (in dollars per share) | $ / shares</t>
        </is>
      </c>
      <c r="B104" s="8" t="n">
        <v>2.91</v>
      </c>
    </row>
    <row r="105">
      <c r="A105" s="4" t="inlineStr">
        <is>
          <t>Business Combination, Contingent Consideration Arrangements, Range of Outcomes, Value, High</t>
        </is>
      </c>
      <c r="B105" s="5" t="n">
        <v>11500000</v>
      </c>
    </row>
    <row r="106">
      <c r="A106" s="4" t="inlineStr">
        <is>
          <t>Bloxbiz [Member] | Measurement Input, Rate of Return [Member]</t>
        </is>
      </c>
    </row>
    <row r="107">
      <c r="A107" s="4" t="inlineStr">
        <is>
          <t>Business Combination, Contingent Consideration, Liability, Measurement Input</t>
        </is>
      </c>
      <c r="B107" s="6" t="n">
        <v>30</v>
      </c>
    </row>
    <row r="108">
      <c r="A108" s="4" t="inlineStr">
        <is>
          <t>Bloxbiz [Member] | Measurement Input, Discount Period [Member]</t>
        </is>
      </c>
    </row>
    <row r="109">
      <c r="A109" s="4" t="inlineStr">
        <is>
          <t>Business Combination, Contingent Consideration, Liability, Measurement Input</t>
        </is>
      </c>
      <c r="B109" s="10" t="n">
        <v>0.5</v>
      </c>
    </row>
    <row r="110">
      <c r="A110" s="4" t="inlineStr">
        <is>
          <t>Bloxbiz [Member] | Measurement Input, Risk Adjusted Return [Member] | Minimum [Member]</t>
        </is>
      </c>
    </row>
    <row r="111">
      <c r="A111" s="4" t="inlineStr">
        <is>
          <t>Business Combination, Contingent Consideration, Liability, Measurement Input</t>
        </is>
      </c>
      <c r="B111" s="10" t="n">
        <v>1.1</v>
      </c>
    </row>
    <row r="112">
      <c r="A112" s="4" t="inlineStr">
        <is>
          <t>Bloxbiz [Member] | Measurement Input, Risk Adjusted Return [Member] | Maximum [Member]</t>
        </is>
      </c>
    </row>
    <row r="113">
      <c r="A113" s="4" t="inlineStr">
        <is>
          <t>Business Combination, Contingent Consideration, Liability, Measurement Input</t>
        </is>
      </c>
      <c r="B113" s="10" t="n">
        <v>1.3</v>
      </c>
    </row>
    <row r="114">
      <c r="A114" s="4" t="inlineStr">
        <is>
          <t>Bloxbiz [Member] | Measurement Input, Cost of Capital [Member] | Weighted Average [Member]</t>
        </is>
      </c>
    </row>
    <row r="115">
      <c r="A115" s="4" t="inlineStr">
        <is>
          <t>Business Combination, Contingent Consideration, Liability, Measurement Input</t>
        </is>
      </c>
      <c r="B115" s="6" t="n">
        <v>30</v>
      </c>
    </row>
    <row r="116">
      <c r="A116" s="4" t="inlineStr">
        <is>
          <t>Bloxbiz [Member] | Customer Relationships [Member]</t>
        </is>
      </c>
    </row>
    <row r="117">
      <c r="A117" s="4" t="inlineStr">
        <is>
          <t>Acquired Finite-lived Intangible Assets, Weighted Average Useful Life (Year)</t>
        </is>
      </c>
      <c r="B117" s="4" t="inlineStr">
        <is>
          <t>3 years</t>
        </is>
      </c>
    </row>
    <row r="118">
      <c r="A118" s="4" t="inlineStr">
        <is>
          <t>Bloxbiz [Member] | Developed Technology Rights [Member]</t>
        </is>
      </c>
    </row>
    <row r="119">
      <c r="A119" s="4" t="inlineStr">
        <is>
          <t>Acquired Finite-lived Intangible Assets, Weighted Average Useful Life (Year)</t>
        </is>
      </c>
      <c r="B119" s="4" t="inlineStr">
        <is>
          <t>7 years</t>
        </is>
      </c>
    </row>
    <row r="120">
      <c r="A120" s="4" t="inlineStr">
        <is>
          <t>Framerate Acquisition [Member]</t>
        </is>
      </c>
    </row>
    <row r="121">
      <c r="A121" s="4" t="inlineStr">
        <is>
          <t>Stock Issued During Period, Shares, Acquisitions (in shares) | shares</t>
        </is>
      </c>
      <c r="F121" s="6" t="n">
        <v>32936</v>
      </c>
    </row>
    <row r="122">
      <c r="A122" s="4" t="inlineStr">
        <is>
          <t>Business Acquisition, Equity Interest Issued or Issuable, Number of Shares (in shares) | shares</t>
        </is>
      </c>
      <c r="D122" s="6" t="n">
        <v>980000</v>
      </c>
    </row>
    <row r="123">
      <c r="A123" s="4" t="inlineStr">
        <is>
          <t>Business Acquisition, Share Price (in dollars per share) | $ / shares</t>
        </is>
      </c>
      <c r="K123" s="8" t="n">
        <v>7.44</v>
      </c>
    </row>
    <row r="124">
      <c r="A124" s="4" t="inlineStr">
        <is>
          <t>Mobcrush Acquisition [Member]</t>
        </is>
      </c>
    </row>
    <row r="125">
      <c r="A125" s="4" t="inlineStr">
        <is>
          <t>Common Stock, Par or Stated Value Per Share (in dollars per share) | $ / shares</t>
        </is>
      </c>
      <c r="E125" s="7" t="n">
        <v>0.001</v>
      </c>
    </row>
    <row r="126">
      <c r="A126" s="4" t="inlineStr">
        <is>
          <t>Preferred Stock, Par or Stated Value Per Share (in dollars per share) | $ / shares</t>
        </is>
      </c>
      <c r="E126"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 Fair Value of Purchase Price Consideration (Details) - USD ($)</t>
        </is>
      </c>
      <c r="B1" s="2" t="inlineStr">
        <is>
          <t>Oct. 04, 2021</t>
        </is>
      </c>
      <c r="C1" s="2" t="inlineStr">
        <is>
          <t>Jun. 01, 2021</t>
        </is>
      </c>
    </row>
    <row r="2">
      <c r="A2" s="4" t="inlineStr">
        <is>
          <t>Mobcrush Acquisition [Member]</t>
        </is>
      </c>
    </row>
    <row r="3">
      <c r="A3" s="4" t="inlineStr">
        <is>
          <t>Equity Consideration at closing – shares of common stock (in shares)</t>
        </is>
      </c>
      <c r="C3" s="6" t="n">
        <v>12067571</v>
      </c>
    </row>
    <row r="4">
      <c r="A4" s="4" t="inlineStr">
        <is>
          <t>Super League closing stock price per share on the Mobcrush Closing Date (in dollars per share)</t>
        </is>
      </c>
      <c r="C4" s="8" t="n">
        <v>4.96</v>
      </c>
    </row>
    <row r="5">
      <c r="A5" s="4" t="inlineStr">
        <is>
          <t>Fair value of common stock issued</t>
        </is>
      </c>
      <c r="C5" s="5" t="n">
        <v>59855000</v>
      </c>
    </row>
    <row r="6">
      <c r="A6" s="4" t="inlineStr">
        <is>
          <t>Bloxbiz [Member]</t>
        </is>
      </c>
    </row>
    <row r="7">
      <c r="A7" s="4" t="inlineStr">
        <is>
          <t>Equity Consideration at closing – shares of common stock (in shares)</t>
        </is>
      </c>
      <c r="B7" s="6" t="n">
        <v>1031928</v>
      </c>
    </row>
    <row r="8">
      <c r="A8" s="4" t="inlineStr">
        <is>
          <t>Super League closing stock price per share on the Mobcrush Closing Date (in dollars per share)</t>
        </is>
      </c>
      <c r="B8" s="8" t="n">
        <v>2.91</v>
      </c>
    </row>
    <row r="9">
      <c r="A9" s="4" t="inlineStr">
        <is>
          <t>Fair value of common stock issued</t>
        </is>
      </c>
      <c r="B9" s="5" t="n">
        <v>3000000</v>
      </c>
    </row>
    <row r="10">
      <c r="A10" s="4" t="inlineStr">
        <is>
          <t>Cash consideration at closing</t>
        </is>
      </c>
      <c r="B10" s="6" t="n">
        <v>3000000</v>
      </c>
    </row>
    <row r="11">
      <c r="A11" s="4" t="inlineStr">
        <is>
          <t>Fair value of total consideration issued at closing</t>
        </is>
      </c>
      <c r="B11" s="5" t="n">
        <v>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quisitions - Fair Value of Assets Acquired and Liabilities Assumed (Details) - USD ($)</t>
        </is>
      </c>
      <c r="B1" s="2" t="inlineStr">
        <is>
          <t>Dec. 31, 2021</t>
        </is>
      </c>
      <c r="C1" s="2" t="inlineStr">
        <is>
          <t>Oct. 04, 2021</t>
        </is>
      </c>
      <c r="D1" s="2" t="inlineStr">
        <is>
          <t>Jun. 01, 2021</t>
        </is>
      </c>
      <c r="E1" s="2" t="inlineStr">
        <is>
          <t>Dec. 31, 2020</t>
        </is>
      </c>
    </row>
    <row r="2">
      <c r="A2" s="4" t="inlineStr">
        <is>
          <t>Goodwill</t>
        </is>
      </c>
      <c r="B2" s="5" t="n">
        <v>50263000</v>
      </c>
      <c r="E2" s="5" t="n">
        <v>2565000</v>
      </c>
    </row>
    <row r="3">
      <c r="A3" s="4" t="inlineStr">
        <is>
          <t>Mobcrush Acquisition [Member]</t>
        </is>
      </c>
    </row>
    <row r="4">
      <c r="A4" s="4" t="inlineStr">
        <is>
          <t>Cash</t>
        </is>
      </c>
      <c r="D4" s="5" t="n">
        <v>586000</v>
      </c>
    </row>
    <row r="5">
      <c r="A5" s="4" t="inlineStr">
        <is>
          <t>Accounts receivable</t>
        </is>
      </c>
      <c r="D5" s="6" t="n">
        <v>1266000</v>
      </c>
    </row>
    <row r="6">
      <c r="A6" s="4" t="inlineStr">
        <is>
          <t>Prepaids</t>
        </is>
      </c>
      <c r="D6" s="6" t="n">
        <v>141000</v>
      </c>
    </row>
    <row r="7">
      <c r="A7" s="4" t="inlineStr">
        <is>
          <t>Tangible assets acquired</t>
        </is>
      </c>
      <c r="D7" s="6" t="n">
        <v>13000</v>
      </c>
    </row>
    <row r="8">
      <c r="A8" s="4" t="inlineStr">
        <is>
          <t>Intangible assets acquired</t>
        </is>
      </c>
      <c r="D8" s="6" t="n">
        <v>19500000</v>
      </c>
    </row>
    <row r="9">
      <c r="A9" s="4" t="inlineStr">
        <is>
          <t>Accounts payable and accrued expenses</t>
        </is>
      </c>
      <c r="D9" s="6" t="n">
        <v>-2017000</v>
      </c>
    </row>
    <row r="10">
      <c r="A10" s="4" t="inlineStr">
        <is>
          <t>Deferred revenue</t>
        </is>
      </c>
      <c r="D10" s="6" t="n">
        <v>-130000</v>
      </c>
    </row>
    <row r="11">
      <c r="A11" s="4" t="inlineStr">
        <is>
          <t>Net deferred income tax liability</t>
        </is>
      </c>
      <c r="D11" s="6" t="n">
        <v>-3073000</v>
      </c>
    </row>
    <row r="12">
      <c r="A12" s="4" t="inlineStr">
        <is>
          <t>Identifiable net assets acquired</t>
        </is>
      </c>
      <c r="D12" s="6" t="n">
        <v>16286000</v>
      </c>
    </row>
    <row r="13">
      <c r="A13" s="4" t="inlineStr">
        <is>
          <t>Goodwill</t>
        </is>
      </c>
      <c r="D13" s="6" t="n">
        <v>43569000</v>
      </c>
    </row>
    <row r="14">
      <c r="A14" s="4" t="inlineStr">
        <is>
          <t>Total purchase price</t>
        </is>
      </c>
      <c r="D14" s="5" t="n">
        <v>59855000</v>
      </c>
    </row>
    <row r="15">
      <c r="A15" s="4" t="inlineStr">
        <is>
          <t>Bloxbiz [Member]</t>
        </is>
      </c>
    </row>
    <row r="16">
      <c r="A16" s="4" t="inlineStr">
        <is>
          <t>Accounts receivable</t>
        </is>
      </c>
      <c r="C16" s="5" t="n">
        <v>124000</v>
      </c>
    </row>
    <row r="17">
      <c r="A17" s="4" t="inlineStr">
        <is>
          <t>Intangible assets acquired</t>
        </is>
      </c>
      <c r="C17" s="6" t="n">
        <v>1747000</v>
      </c>
    </row>
    <row r="18">
      <c r="A18" s="4" t="inlineStr">
        <is>
          <t>Identifiable net assets acquired</t>
        </is>
      </c>
      <c r="C18" s="6" t="n">
        <v>1871000</v>
      </c>
    </row>
    <row r="19">
      <c r="A19" s="4" t="inlineStr">
        <is>
          <t>Goodwill</t>
        </is>
      </c>
      <c r="C19" s="6" t="n">
        <v>4129000</v>
      </c>
    </row>
    <row r="20">
      <c r="A20" s="4" t="inlineStr">
        <is>
          <t>Total purchase price</t>
        </is>
      </c>
      <c r="C20" s="5" t="n">
        <v>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 Fair Values of Acquired Intangible Assets (Details) - USD ($)</t>
        </is>
      </c>
      <c r="B1" s="2" t="inlineStr">
        <is>
          <t>Oct. 04, 2021</t>
        </is>
      </c>
      <c r="C1" s="2" t="inlineStr">
        <is>
          <t>Jun. 01, 2021</t>
        </is>
      </c>
    </row>
    <row r="2">
      <c r="A2" s="4" t="inlineStr">
        <is>
          <t>Mobcrush Acquisition [Member]</t>
        </is>
      </c>
    </row>
    <row r="3">
      <c r="A3" s="4" t="inlineStr">
        <is>
          <t>Intangible assets acquired, amount</t>
        </is>
      </c>
      <c r="C3" s="5" t="n">
        <v>19500000</v>
      </c>
    </row>
    <row r="4">
      <c r="A4" s="4" t="inlineStr">
        <is>
          <t>Mobcrush Acquisition [Member] | Preferred Partner Relationship [Member]</t>
        </is>
      </c>
    </row>
    <row r="5">
      <c r="A5" s="4" t="inlineStr">
        <is>
          <t>Intangible assets acquired, estimated useful life (Year)</t>
        </is>
      </c>
      <c r="C5" s="4" t="inlineStr">
        <is>
          <t>7 years</t>
        </is>
      </c>
    </row>
    <row r="6">
      <c r="A6" s="4" t="inlineStr">
        <is>
          <t>Intangible assets acquired, amount</t>
        </is>
      </c>
      <c r="C6" s="5" t="n">
        <v>10700000</v>
      </c>
    </row>
    <row r="7">
      <c r="A7" s="4" t="inlineStr">
        <is>
          <t>Mobcrush Acquisition [Member] | Developed Technology Rights [Member]</t>
        </is>
      </c>
    </row>
    <row r="8">
      <c r="A8" s="4" t="inlineStr">
        <is>
          <t>Intangible assets acquired, estimated useful life (Year)</t>
        </is>
      </c>
      <c r="C8" s="4" t="inlineStr">
        <is>
          <t>5 years</t>
        </is>
      </c>
    </row>
    <row r="9">
      <c r="A9" s="4" t="inlineStr">
        <is>
          <t>Intangible assets acquired, amount</t>
        </is>
      </c>
      <c r="C9" s="5" t="n">
        <v>3900000</v>
      </c>
    </row>
    <row r="10">
      <c r="A10" s="4" t="inlineStr">
        <is>
          <t>Mobcrush Acquisition [Member] | Influencers Content Creators [Member]</t>
        </is>
      </c>
    </row>
    <row r="11">
      <c r="A11" s="4" t="inlineStr">
        <is>
          <t>Intangible assets acquired, estimated useful life (Year)</t>
        </is>
      </c>
      <c r="C11" s="4" t="inlineStr">
        <is>
          <t>5 years</t>
        </is>
      </c>
    </row>
    <row r="12">
      <c r="A12" s="4" t="inlineStr">
        <is>
          <t>Intangible assets acquired, amount</t>
        </is>
      </c>
      <c r="C12" s="5" t="n">
        <v>2000000</v>
      </c>
    </row>
    <row r="13">
      <c r="A13" s="4" t="inlineStr">
        <is>
          <t>Mobcrush Acquisition [Member] | Customer Relationships [Member]</t>
        </is>
      </c>
    </row>
    <row r="14">
      <c r="A14" s="4" t="inlineStr">
        <is>
          <t>Intangible assets acquired, estimated useful life (Year)</t>
        </is>
      </c>
      <c r="C14" s="4" t="inlineStr">
        <is>
          <t>5 years</t>
        </is>
      </c>
    </row>
    <row r="15">
      <c r="A15" s="4" t="inlineStr">
        <is>
          <t>Intangible assets acquired, amount</t>
        </is>
      </c>
      <c r="C15" s="5" t="n">
        <v>500000</v>
      </c>
    </row>
    <row r="16">
      <c r="A16" s="4" t="inlineStr">
        <is>
          <t>Mobcrush Acquisition [Member] | Advertiser and Agency Relationships [Member]</t>
        </is>
      </c>
    </row>
    <row r="17">
      <c r="A17" s="4" t="inlineStr">
        <is>
          <t>Intangible assets acquired, estimated useful life (Year)</t>
        </is>
      </c>
      <c r="C17" s="4" t="inlineStr">
        <is>
          <t>5 years</t>
        </is>
      </c>
    </row>
    <row r="18">
      <c r="A18" s="4" t="inlineStr">
        <is>
          <t>Intangible assets acquired, amount</t>
        </is>
      </c>
      <c r="C18" s="5" t="n">
        <v>1900000</v>
      </c>
    </row>
    <row r="19">
      <c r="A19" s="4" t="inlineStr">
        <is>
          <t>Mobcrush Acquisition [Member] | Trademarks [Member]</t>
        </is>
      </c>
    </row>
    <row r="20">
      <c r="A20" s="4" t="inlineStr">
        <is>
          <t>Intangible assets acquired, estimated useful life (Year)</t>
        </is>
      </c>
      <c r="C20" s="4" t="inlineStr">
        <is>
          <t>7 years</t>
        </is>
      </c>
    </row>
    <row r="21">
      <c r="A21" s="4" t="inlineStr">
        <is>
          <t>Intangible assets acquired, amount</t>
        </is>
      </c>
      <c r="C21" s="5" t="n">
        <v>500000</v>
      </c>
    </row>
    <row r="22">
      <c r="A22" s="4" t="inlineStr">
        <is>
          <t>Bloxbiz [Member]</t>
        </is>
      </c>
    </row>
    <row r="23">
      <c r="A23" s="4" t="inlineStr">
        <is>
          <t>Intangible assets acquired, amount</t>
        </is>
      </c>
      <c r="B23" s="5" t="n">
        <v>1747000</v>
      </c>
    </row>
    <row r="24">
      <c r="A24" s="4" t="inlineStr">
        <is>
          <t>Bloxbiz [Member] | Developed Technology Rights [Member]</t>
        </is>
      </c>
    </row>
    <row r="25">
      <c r="A25" s="4" t="inlineStr">
        <is>
          <t>Intangible assets acquired, estimated useful life (Year)</t>
        </is>
      </c>
      <c r="B25" s="4" t="inlineStr">
        <is>
          <t>7 years</t>
        </is>
      </c>
    </row>
    <row r="26">
      <c r="A26" s="4" t="inlineStr">
        <is>
          <t>Intangible assets acquired, amount</t>
        </is>
      </c>
      <c r="B26" s="5" t="n">
        <v>912000</v>
      </c>
    </row>
    <row r="27">
      <c r="A27" s="4" t="inlineStr">
        <is>
          <t>Bloxbiz [Member] | Developer Relationships [Member]</t>
        </is>
      </c>
    </row>
    <row r="28">
      <c r="A28" s="4" t="inlineStr">
        <is>
          <t>Intangible assets acquired, estimated useful life (Year)</t>
        </is>
      </c>
      <c r="B28" s="4" t="inlineStr">
        <is>
          <t>3 years</t>
        </is>
      </c>
    </row>
    <row r="29">
      <c r="A29" s="4" t="inlineStr">
        <is>
          <t>Intangible assets acquired, amount</t>
        </is>
      </c>
      <c r="B29" s="5" t="n">
        <v>559000</v>
      </c>
    </row>
    <row r="30">
      <c r="A30" s="4" t="inlineStr">
        <is>
          <t>Bloxbiz [Member] | Customer Relationships [Member]</t>
        </is>
      </c>
    </row>
    <row r="31">
      <c r="A31" s="4" t="inlineStr">
        <is>
          <t>Intangible assets acquired, estimated useful life (Year)</t>
        </is>
      </c>
      <c r="B31" s="4" t="inlineStr">
        <is>
          <t>3 years</t>
        </is>
      </c>
    </row>
    <row r="32">
      <c r="A32" s="4" t="inlineStr">
        <is>
          <t>Intangible assets acquired, amount</t>
        </is>
      </c>
      <c r="B32" s="5" t="n">
        <v>27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 Estimated Net Deferred Tax Liability (Details) - USD ($)</t>
        </is>
      </c>
      <c r="B1" s="2" t="inlineStr">
        <is>
          <t>Aug. 24, 2021</t>
        </is>
      </c>
      <c r="C1" s="2" t="inlineStr">
        <is>
          <t>Jun. 01, 2021</t>
        </is>
      </c>
    </row>
    <row r="2">
      <c r="A2" s="4" t="inlineStr">
        <is>
          <t>Mobcrush Acquisition [Member]</t>
        </is>
      </c>
    </row>
    <row r="3">
      <c r="A3" s="4" t="inlineStr">
        <is>
          <t>Intangible assets acquired</t>
        </is>
      </c>
      <c r="C3" s="5" t="n">
        <v>19500000</v>
      </c>
    </row>
    <row r="4">
      <c r="A4" s="4" t="inlineStr">
        <is>
          <t>Intangible assets acquired</t>
        </is>
      </c>
      <c r="C4" s="6" t="n">
        <v>2635000</v>
      </c>
    </row>
    <row r="5">
      <c r="A5" s="4" t="inlineStr">
        <is>
          <t>Intangible assets acquired</t>
        </is>
      </c>
      <c r="C5" s="6" t="n">
        <v>-16865000</v>
      </c>
    </row>
    <row r="6">
      <c r="A6" s="4" t="inlineStr">
        <is>
          <t>Tangible assets acquired</t>
        </is>
      </c>
      <c r="C6" s="6" t="n">
        <v>13000</v>
      </c>
    </row>
    <row r="7">
      <c r="A7" s="4" t="inlineStr">
        <is>
          <t>Tangible assets acquired</t>
        </is>
      </c>
      <c r="C7" s="6" t="n">
        <v>-13000</v>
      </c>
    </row>
    <row r="8">
      <c r="A8" s="4" t="inlineStr">
        <is>
          <t>Estimated net operating loss carryforwards – Mobcrush</t>
        </is>
      </c>
      <c r="C8" s="6" t="n">
        <v>5895000</v>
      </c>
    </row>
    <row r="9">
      <c r="A9" s="4" t="inlineStr">
        <is>
          <t>Estimated net operating loss carryforwards – Mobcrush</t>
        </is>
      </c>
      <c r="C9" s="6" t="n">
        <v>5895000</v>
      </c>
    </row>
    <row r="10">
      <c r="A10" s="4" t="inlineStr">
        <is>
          <t>Net deferred tax liability – pretax</t>
        </is>
      </c>
      <c r="C10" s="5" t="n">
        <v>-10983000</v>
      </c>
    </row>
    <row r="11">
      <c r="A11" s="4" t="inlineStr">
        <is>
          <t>Estimated tax rate</t>
        </is>
      </c>
      <c r="C11" s="4" t="inlineStr">
        <is>
          <t>27.98%</t>
        </is>
      </c>
    </row>
    <row r="12">
      <c r="A12" s="4" t="inlineStr">
        <is>
          <t>Estimated net deferred tax liability</t>
        </is>
      </c>
      <c r="C12" s="5" t="n">
        <v>-3073000</v>
      </c>
    </row>
    <row r="13">
      <c r="A13" s="4" t="inlineStr">
        <is>
          <t>Intangible assets acquired</t>
        </is>
      </c>
      <c r="C13" s="6" t="n">
        <v>19500000</v>
      </c>
    </row>
    <row r="14">
      <c r="A14" s="4" t="inlineStr">
        <is>
          <t>Intangible assets acquired</t>
        </is>
      </c>
      <c r="C14" s="5" t="n">
        <v>-16865000</v>
      </c>
    </row>
    <row r="15">
      <c r="A15" s="4" t="inlineStr">
        <is>
          <t>Bannerfy Acquisition [Member]</t>
        </is>
      </c>
    </row>
    <row r="16">
      <c r="A16" s="4" t="inlineStr">
        <is>
          <t>Intangible assets acquired</t>
        </is>
      </c>
      <c r="B16" s="5" t="n">
        <v>2512000</v>
      </c>
    </row>
    <row r="17">
      <c r="A17" s="4" t="inlineStr">
        <is>
          <t>Intangible assets acquired</t>
        </is>
      </c>
      <c r="B17" s="6" t="n">
        <v>-2512000</v>
      </c>
    </row>
    <row r="18">
      <c r="A18" s="4" t="inlineStr">
        <is>
          <t>Estimated net operating loss carryforwards – Mobcrush</t>
        </is>
      </c>
      <c r="B18" s="6" t="n">
        <v>144000</v>
      </c>
    </row>
    <row r="19">
      <c r="A19" s="4" t="inlineStr">
        <is>
          <t>Estimated net operating loss carryforwards – Mobcrush</t>
        </is>
      </c>
      <c r="B19" s="6" t="n">
        <v>144000</v>
      </c>
    </row>
    <row r="20">
      <c r="A20" s="4" t="inlineStr">
        <is>
          <t>Net deferred tax liability – pretax</t>
        </is>
      </c>
      <c r="B20" s="5" t="n">
        <v>-2368000</v>
      </c>
    </row>
    <row r="21">
      <c r="A21" s="4" t="inlineStr">
        <is>
          <t>Estimated tax rate</t>
        </is>
      </c>
      <c r="B21" s="4" t="inlineStr">
        <is>
          <t>19.00%</t>
        </is>
      </c>
    </row>
    <row r="22">
      <c r="A22" s="4" t="inlineStr">
        <is>
          <t>Estimated net deferred tax liability</t>
        </is>
      </c>
      <c r="B22" s="5" t="n">
        <v>-556000</v>
      </c>
    </row>
    <row r="23">
      <c r="A23" s="4" t="inlineStr">
        <is>
          <t>Intangible assets acquired</t>
        </is>
      </c>
      <c r="B23" s="6" t="n">
        <v>2512000</v>
      </c>
    </row>
    <row r="24">
      <c r="A24" s="4" t="inlineStr">
        <is>
          <t>Intangible assets acquired</t>
        </is>
      </c>
      <c r="B24" s="5" t="n">
        <v>-25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5" t="n">
        <v>11672000</v>
      </c>
      <c r="C3" s="5" t="n">
        <v>2064000</v>
      </c>
    </row>
    <row r="4">
      <c r="A4" s="4" t="inlineStr">
        <is>
          <t>COST OF REVENUES</t>
        </is>
      </c>
      <c r="B4" s="6" t="n">
        <v>6547000</v>
      </c>
      <c r="C4" s="6" t="n">
        <v>856000</v>
      </c>
    </row>
    <row r="5">
      <c r="A5" s="4" t="inlineStr">
        <is>
          <t>GROSS PROFIT</t>
        </is>
      </c>
      <c r="B5" s="6" t="n">
        <v>5125000</v>
      </c>
      <c r="C5" s="6" t="n">
        <v>1208000</v>
      </c>
    </row>
    <row r="6">
      <c r="A6" s="3" t="inlineStr">
        <is>
          <t>OPERATING EXPENSES</t>
        </is>
      </c>
    </row>
    <row r="7">
      <c r="A7" s="4" t="inlineStr">
        <is>
          <t>Selling, marketing and advertising</t>
        </is>
      </c>
      <c r="B7" s="6" t="n">
        <v>9670000</v>
      </c>
      <c r="C7" s="6" t="n">
        <v>5490000</v>
      </c>
    </row>
    <row r="8">
      <c r="A8" s="4" t="inlineStr">
        <is>
          <t>Engineering, technology and development</t>
        </is>
      </c>
      <c r="B8" s="6" t="n">
        <v>11100000</v>
      </c>
      <c r="C8" s="6" t="n">
        <v>6821000</v>
      </c>
    </row>
    <row r="9">
      <c r="A9" s="4" t="inlineStr">
        <is>
          <t>General and administrative</t>
        </is>
      </c>
      <c r="B9" s="6" t="n">
        <v>9435000</v>
      </c>
      <c r="C9" s="6" t="n">
        <v>7640000</v>
      </c>
    </row>
    <row r="10">
      <c r="A10" s="4" t="inlineStr">
        <is>
          <t>Total operating expenses</t>
        </is>
      </c>
      <c r="B10" s="6" t="n">
        <v>30205000</v>
      </c>
      <c r="C10" s="6" t="n">
        <v>19951000</v>
      </c>
    </row>
    <row r="11">
      <c r="A11" s="4" t="inlineStr">
        <is>
          <t>NET OPERATING LOSS</t>
        </is>
      </c>
      <c r="B11" s="6" t="n">
        <v>-25080000</v>
      </c>
      <c r="C11" s="6" t="n">
        <v>-18743000</v>
      </c>
    </row>
    <row r="12">
      <c r="A12" s="3" t="inlineStr">
        <is>
          <t>OTHER INCOME (EXPENSE)</t>
        </is>
      </c>
    </row>
    <row r="13">
      <c r="A13" s="4" t="inlineStr">
        <is>
          <t>Accrued interest expense</t>
        </is>
      </c>
      <c r="B13" s="6" t="n">
        <v>-5000</v>
      </c>
      <c r="C13" s="6" t="n">
        <v>-8000</v>
      </c>
    </row>
    <row r="14">
      <c r="A14" s="4" t="inlineStr">
        <is>
          <t>Gain on loan forgiveness</t>
        </is>
      </c>
      <c r="B14" s="6" t="n">
        <v>1213000</v>
      </c>
    </row>
    <row r="15">
      <c r="A15" s="4" t="inlineStr">
        <is>
          <t>Other</t>
        </is>
      </c>
      <c r="B15" s="6" t="n">
        <v>13000</v>
      </c>
      <c r="C15" s="6" t="n">
        <v>19000</v>
      </c>
    </row>
    <row r="16">
      <c r="A16" s="4" t="inlineStr">
        <is>
          <t>Total other income</t>
        </is>
      </c>
      <c r="B16" s="6" t="n">
        <v>1221000</v>
      </c>
      <c r="C16" s="6" t="n">
        <v>11000</v>
      </c>
    </row>
    <row r="17">
      <c r="A17" s="4" t="inlineStr">
        <is>
          <t>LOSS BEFORE BENEFIT FROM INCOME TAXES</t>
        </is>
      </c>
      <c r="B17" s="6" t="n">
        <v>-23859000</v>
      </c>
      <c r="C17" s="6" t="n">
        <v>-18732000</v>
      </c>
    </row>
    <row r="18">
      <c r="A18" s="4" t="inlineStr">
        <is>
          <t>Benefit from income taxes</t>
        </is>
      </c>
      <c r="B18" s="6" t="n">
        <v>3111000</v>
      </c>
      <c r="C18" s="6" t="n">
        <v>0</v>
      </c>
    </row>
    <row r="19">
      <c r="A19" s="4" t="inlineStr">
        <is>
          <t>NET LOSS</t>
        </is>
      </c>
      <c r="B19" s="5" t="n">
        <v>-20748000</v>
      </c>
      <c r="C19" s="5" t="n">
        <v>-18732000</v>
      </c>
    </row>
    <row r="20">
      <c r="A20" s="3" t="inlineStr">
        <is>
          <t>Net loss attributable to common stockholders - basic and diluted</t>
        </is>
      </c>
    </row>
    <row r="21">
      <c r="A21" s="4" t="inlineStr">
        <is>
          <t>Basic and diluted loss per common share (in dollars per share)</t>
        </is>
      </c>
      <c r="B21" s="8" t="n">
        <v>-0.6899999999999999</v>
      </c>
      <c r="C21" s="8" t="n">
        <v>-1.64</v>
      </c>
    </row>
    <row r="22">
      <c r="A22" s="4" t="inlineStr">
        <is>
          <t>Weighted-average number of shares outstanding, basic and diluted (in shares)</t>
        </is>
      </c>
      <c r="B22" s="6" t="n">
        <v>29882828</v>
      </c>
      <c r="C22" s="6" t="n">
        <v>11430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s - Pro Forma Combined Statements of Operations (Details) - Mobcrush Acquisition [Member] - USD ($)</t>
        </is>
      </c>
      <c r="B1" s="2" t="inlineStr">
        <is>
          <t>12 Months Ended</t>
        </is>
      </c>
    </row>
    <row r="2">
      <c r="B2" s="2" t="inlineStr">
        <is>
          <t>Dec. 31, 2021</t>
        </is>
      </c>
      <c r="C2" s="2" t="inlineStr">
        <is>
          <t>Dec. 31, 2020</t>
        </is>
      </c>
    </row>
    <row r="3">
      <c r="A3" s="4" t="inlineStr">
        <is>
          <t>Revenue</t>
        </is>
      </c>
      <c r="B3" s="5" t="n">
        <v>14976000</v>
      </c>
      <c r="C3" s="5" t="n">
        <v>8591000</v>
      </c>
    </row>
    <row r="4">
      <c r="A4" s="4" t="inlineStr">
        <is>
          <t>Net Loss</t>
        </is>
      </c>
      <c r="B4" s="5" t="n">
        <v>-26363000</v>
      </c>
      <c r="C4" s="5" t="n">
        <v>-2907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3" customWidth="1" min="2" max="2"/>
    <col width="13" customWidth="1" min="3" max="3"/>
    <col width="14" customWidth="1" min="4" max="4"/>
    <col width="14" customWidth="1" min="5" max="5"/>
  </cols>
  <sheetData>
    <row r="1">
      <c r="A1" s="1" t="inlineStr">
        <is>
          <t>Note 6 - Note Payable (Details Textual) - USD ($)</t>
        </is>
      </c>
      <c r="B1" s="2" t="inlineStr">
        <is>
          <t>May 04, 2020</t>
        </is>
      </c>
      <c r="C1" s="2" t="inlineStr">
        <is>
          <t>May 31, 2021</t>
        </is>
      </c>
      <c r="D1" s="2" t="inlineStr">
        <is>
          <t>Dec. 31, 2021</t>
        </is>
      </c>
      <c r="E1" s="2" t="inlineStr">
        <is>
          <t>Dec. 31, 2020</t>
        </is>
      </c>
    </row>
    <row r="2">
      <c r="A2" s="4" t="inlineStr">
        <is>
          <t>Proceeds from Notes Payable, Total</t>
        </is>
      </c>
      <c r="D2" s="5" t="n">
        <v>0</v>
      </c>
      <c r="E2" s="5" t="n">
        <v>1200000</v>
      </c>
    </row>
    <row r="3">
      <c r="A3" s="4" t="inlineStr">
        <is>
          <t>Gain (Loss) on Extinguishment of Debt, Total</t>
        </is>
      </c>
      <c r="D3" s="5" t="n">
        <v>1213000</v>
      </c>
    </row>
    <row r="4">
      <c r="A4" s="4" t="inlineStr">
        <is>
          <t>Paycheck Protection Program CARES Act [Member]</t>
        </is>
      </c>
    </row>
    <row r="5">
      <c r="A5" s="4" t="inlineStr">
        <is>
          <t>Proceeds from Notes Payable, Total</t>
        </is>
      </c>
      <c r="B5" s="5" t="n">
        <v>1200047</v>
      </c>
    </row>
    <row r="6">
      <c r="A6" s="4" t="inlineStr">
        <is>
          <t>Debt Instrument, Interest Rate, Stated Percentage</t>
        </is>
      </c>
      <c r="B6" s="4" t="inlineStr">
        <is>
          <t>1.00%</t>
        </is>
      </c>
    </row>
    <row r="7">
      <c r="A7" s="4" t="inlineStr">
        <is>
          <t>Gain (Loss) on Extinguishment of Debt, Total</t>
        </is>
      </c>
      <c r="C7" s="5" t="n">
        <v>12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36" customWidth="1" min="7" max="7"/>
    <col width="37" customWidth="1" min="8" max="8"/>
    <col width="37" customWidth="1" min="9" max="9"/>
    <col width="31" customWidth="1" min="10" max="10"/>
    <col width="30" customWidth="1" min="11" max="11"/>
    <col width="30" customWidth="1" min="12" max="12"/>
  </cols>
  <sheetData>
    <row r="1">
      <c r="A1" s="1" t="inlineStr">
        <is>
          <t>Note 7 - Stockholders' Equity (Details Textual)</t>
        </is>
      </c>
      <c r="B1" s="2" t="inlineStr">
        <is>
          <t>1 Months Ended</t>
        </is>
      </c>
      <c r="H1" s="2" t="inlineStr">
        <is>
          <t>12 Months Ended</t>
        </is>
      </c>
    </row>
    <row r="2">
      <c r="B2" s="2" t="inlineStr">
        <is>
          <t>Mar. 31, 2021USD ($)$ / sharesshares</t>
        </is>
      </c>
      <c r="C2" s="2" t="inlineStr">
        <is>
          <t>Feb. 28, 2021USD ($)$ / sharesshares</t>
        </is>
      </c>
      <c r="D2" s="2" t="inlineStr">
        <is>
          <t>Jan. 31, 2021USD ($)$ / sharesshares</t>
        </is>
      </c>
      <c r="E2" s="2" t="inlineStr">
        <is>
          <t>Sep. 30, 2020USD ($)shares</t>
        </is>
      </c>
      <c r="F2" s="2" t="inlineStr">
        <is>
          <t>Aug. 31, 2020USD ($)$ / sharesshares</t>
        </is>
      </c>
      <c r="G2" s="2" t="inlineStr">
        <is>
          <t>May 31, 2020USD ($)$ / sharesshares</t>
        </is>
      </c>
      <c r="H2" s="2" t="inlineStr">
        <is>
          <t>Dec. 31, 2021USD ($)$ / sharesshares</t>
        </is>
      </c>
      <c r="I2" s="2" t="inlineStr">
        <is>
          <t>Dec. 31, 2020USD ($)$ / sharesshares</t>
        </is>
      </c>
      <c r="J2" s="2" t="inlineStr">
        <is>
          <t>Sep. 03, 2021USD ($)$ / shares</t>
        </is>
      </c>
      <c r="K2" s="2" t="inlineStr">
        <is>
          <t>Aug. 01, 2018$ / sharesshares</t>
        </is>
      </c>
      <c r="L2" s="2" t="inlineStr">
        <is>
          <t>Dec. 31, 2015$ / sharesshares</t>
        </is>
      </c>
    </row>
    <row r="3">
      <c r="A3" s="4" t="inlineStr">
        <is>
          <t>Preferred Stock, Shares Authorized (in shares) | shares</t>
        </is>
      </c>
      <c r="H3" s="6" t="n">
        <v>10000000</v>
      </c>
      <c r="I3" s="6" t="n">
        <v>10000000</v>
      </c>
      <c r="K3" s="6" t="n">
        <v>10000000</v>
      </c>
      <c r="L3" s="6" t="n">
        <v>5000000</v>
      </c>
    </row>
    <row r="4">
      <c r="A4" s="4" t="inlineStr">
        <is>
          <t>Preferred Stock, Par or Stated Value Per Share (in dollars per share) | $ / shares</t>
        </is>
      </c>
      <c r="H4" s="7" t="n">
        <v>0.001</v>
      </c>
      <c r="I4" s="7" t="n">
        <v>0.001</v>
      </c>
      <c r="K4" s="7" t="n">
        <v>0.001</v>
      </c>
      <c r="L4" s="7" t="n">
        <v>0.001</v>
      </c>
    </row>
    <row r="5">
      <c r="A5" s="4" t="inlineStr">
        <is>
          <t>Preferred Stock, Shares Issued, Total (in shares) | shares</t>
        </is>
      </c>
      <c r="H5" s="6" t="n">
        <v>0</v>
      </c>
      <c r="I5" s="6" t="n">
        <v>0</v>
      </c>
    </row>
    <row r="6">
      <c r="A6" s="4" t="inlineStr">
        <is>
          <t>Total Capital, Shares Authorized (in shares) | shares</t>
        </is>
      </c>
      <c r="K6" s="6" t="n">
        <v>110000000</v>
      </c>
    </row>
    <row r="7">
      <c r="A7" s="4" t="inlineStr">
        <is>
          <t>Common Stock, Shares Authorized (in shares) | shares</t>
        </is>
      </c>
      <c r="H7" s="6" t="n">
        <v>100000000</v>
      </c>
      <c r="I7" s="6" t="n">
        <v>100000000</v>
      </c>
    </row>
    <row r="8">
      <c r="A8" s="4" t="inlineStr">
        <is>
          <t>Common Stock, Par or Stated Value Per Share (in dollars per share) | $ / shares</t>
        </is>
      </c>
      <c r="H8" s="7" t="n">
        <v>0.001</v>
      </c>
      <c r="I8" s="7" t="n">
        <v>0.001</v>
      </c>
      <c r="J8" s="7" t="n">
        <v>0.001</v>
      </c>
    </row>
    <row r="9">
      <c r="A9" s="4" t="inlineStr">
        <is>
          <t>Common Stock, Voting Rights Entitled</t>
        </is>
      </c>
      <c r="H9" s="6" t="n">
        <v>1</v>
      </c>
    </row>
    <row r="10">
      <c r="A10" s="4" t="inlineStr">
        <is>
          <t>Proceeds From Issuance of Common Stock, Net of Issuance Costs</t>
        </is>
      </c>
      <c r="H10" s="5" t="n">
        <v>33390000</v>
      </c>
      <c r="I10" s="5" t="n">
        <v>14356000</v>
      </c>
    </row>
    <row r="11">
      <c r="A11" s="4" t="inlineStr">
        <is>
          <t>Common Stock, Maximum Amount to Be Distributed Through Financial Institutions</t>
        </is>
      </c>
      <c r="J11" s="5" t="n">
        <v>75000000</v>
      </c>
    </row>
    <row r="12">
      <c r="A12" s="4" t="inlineStr">
        <is>
          <t>Financial Institutions, Commission Rate</t>
        </is>
      </c>
      <c r="J12" s="4" t="inlineStr">
        <is>
          <t>3.00%</t>
        </is>
      </c>
    </row>
    <row r="13">
      <c r="A13" s="4" t="inlineStr">
        <is>
          <t>January 2021 Offering [Member]</t>
        </is>
      </c>
    </row>
    <row r="14">
      <c r="A14" s="4" t="inlineStr">
        <is>
          <t>Stock Issued During Period, Shares, New Issues (in shares) | shares</t>
        </is>
      </c>
      <c r="D14" s="6" t="n">
        <v>3076924</v>
      </c>
    </row>
    <row r="15">
      <c r="A15" s="4" t="inlineStr">
        <is>
          <t>Shares Issued, Price Per Share (in dollars per share) | $ / shares</t>
        </is>
      </c>
      <c r="D15" s="8" t="n">
        <v>2.6</v>
      </c>
    </row>
    <row r="16">
      <c r="A16" s="4" t="inlineStr">
        <is>
          <t>Proceeds From Issuance of Common Stock, Net of Issuance Costs</t>
        </is>
      </c>
      <c r="D16" s="5" t="n">
        <v>8000000</v>
      </c>
    </row>
    <row r="17">
      <c r="A17" s="4" t="inlineStr">
        <is>
          <t>Payments of Stock Issuance Costs</t>
        </is>
      </c>
      <c r="D17" s="5" t="n">
        <v>73000</v>
      </c>
    </row>
    <row r="18">
      <c r="A18" s="4" t="inlineStr">
        <is>
          <t>February 2021 Offering [Member]</t>
        </is>
      </c>
    </row>
    <row r="19">
      <c r="A19" s="4" t="inlineStr">
        <is>
          <t>Stock Issued During Period, Shares, New Issues (in shares) | shares</t>
        </is>
      </c>
      <c r="C19" s="6" t="n">
        <v>2926830</v>
      </c>
    </row>
    <row r="20">
      <c r="A20" s="4" t="inlineStr">
        <is>
          <t>Shares Issued, Price Per Share (in dollars per share) | $ / shares</t>
        </is>
      </c>
      <c r="C20" s="8" t="n">
        <v>4.1</v>
      </c>
    </row>
    <row r="21">
      <c r="A21" s="4" t="inlineStr">
        <is>
          <t>Proceeds From Issuance of Common Stock, Net of Issuance Costs</t>
        </is>
      </c>
      <c r="C21" s="5" t="n">
        <v>12000000</v>
      </c>
    </row>
    <row r="22">
      <c r="A22" s="4" t="inlineStr">
        <is>
          <t>Payments of Stock Issuance Costs</t>
        </is>
      </c>
      <c r="C22" s="5" t="n">
        <v>70000</v>
      </c>
    </row>
    <row r="23">
      <c r="A23" s="4" t="inlineStr">
        <is>
          <t>March 2021 Offering [Member]</t>
        </is>
      </c>
    </row>
    <row r="24">
      <c r="A24" s="4" t="inlineStr">
        <is>
          <t>Stock Issued During Period, Shares, New Issues (in shares) | shares</t>
        </is>
      </c>
      <c r="B24" s="6" t="n">
        <v>1512499</v>
      </c>
    </row>
    <row r="25">
      <c r="A25" s="4" t="inlineStr">
        <is>
          <t>Shares Issued, Price Per Share (in dollars per share) | $ / shares</t>
        </is>
      </c>
      <c r="B25" s="5" t="n">
        <v>9</v>
      </c>
    </row>
    <row r="26">
      <c r="A26" s="4" t="inlineStr">
        <is>
          <t>Proceeds From Issuance of Common Stock, Net of Issuance Costs</t>
        </is>
      </c>
      <c r="B26" s="5" t="n">
        <v>13600000</v>
      </c>
    </row>
    <row r="27">
      <c r="A27" s="4" t="inlineStr">
        <is>
          <t>Payments of Stock Issuance Costs</t>
        </is>
      </c>
      <c r="B27" s="5" t="n">
        <v>72000</v>
      </c>
    </row>
    <row r="28">
      <c r="A28" s="4" t="inlineStr">
        <is>
          <t>May 2020 Offering [Member]</t>
        </is>
      </c>
    </row>
    <row r="29">
      <c r="A29" s="4" t="inlineStr">
        <is>
          <t>Stock Issued During Period, Shares, New Issues (in shares) | shares</t>
        </is>
      </c>
      <c r="G29" s="6" t="n">
        <v>1825000</v>
      </c>
    </row>
    <row r="30">
      <c r="A30" s="4" t="inlineStr">
        <is>
          <t>Shares Issued, Price Per Share (in dollars per share) | $ / shares</t>
        </is>
      </c>
      <c r="G30" s="8" t="n">
        <v>3.5</v>
      </c>
    </row>
    <row r="31">
      <c r="A31" s="4" t="inlineStr">
        <is>
          <t>Proceeds From Issuance of Common Stock, Net of Issuance Costs</t>
        </is>
      </c>
      <c r="G31" s="5" t="n">
        <v>6000000</v>
      </c>
    </row>
    <row r="32">
      <c r="A32" s="4" t="inlineStr">
        <is>
          <t>May 2020 Offering [Member] | Placement Agent Fees [Member]</t>
        </is>
      </c>
    </row>
    <row r="33">
      <c r="A33" s="4" t="inlineStr">
        <is>
          <t>Payments of Stock Issuance Costs</t>
        </is>
      </c>
      <c r="G33" s="6" t="n">
        <v>319000</v>
      </c>
    </row>
    <row r="34">
      <c r="A34" s="4" t="inlineStr">
        <is>
          <t>May 2020 Offering [Member] | Other Offering Expenses [Member]</t>
        </is>
      </c>
    </row>
    <row r="35">
      <c r="A35" s="4" t="inlineStr">
        <is>
          <t>Payments of Stock Issuance Costs</t>
        </is>
      </c>
      <c r="G35" s="6" t="n">
        <v>116000</v>
      </c>
    </row>
    <row r="36">
      <c r="A36" s="4" t="inlineStr">
        <is>
          <t>August 2020 Offering [Member]</t>
        </is>
      </c>
    </row>
    <row r="37">
      <c r="A37" s="4" t="inlineStr">
        <is>
          <t>Stock Issued During Period, Shares, New Issues (in shares) | shares</t>
        </is>
      </c>
      <c r="F37" s="6" t="n">
        <v>4540541</v>
      </c>
    </row>
    <row r="38">
      <c r="A38" s="4" t="inlineStr">
        <is>
          <t>Shares Issued, Price Per Share (in dollars per share) | $ / shares</t>
        </is>
      </c>
      <c r="F38" s="8" t="n">
        <v>1.85</v>
      </c>
    </row>
    <row r="39">
      <c r="A39" s="4" t="inlineStr">
        <is>
          <t>Proceeds From Issuance of Common Stock, Net of Issuance Costs</t>
        </is>
      </c>
      <c r="F39" s="5" t="n">
        <v>7600000</v>
      </c>
    </row>
    <row r="40">
      <c r="A40" s="4" t="inlineStr">
        <is>
          <t>August 2020 Offering [Member] | Placement Agent Fees [Member]</t>
        </is>
      </c>
    </row>
    <row r="41">
      <c r="A41" s="4" t="inlineStr">
        <is>
          <t>Payments of Stock Issuance Costs</t>
        </is>
      </c>
      <c r="F41" s="5" t="n">
        <v>588000</v>
      </c>
    </row>
    <row r="42">
      <c r="A42" s="4" t="inlineStr">
        <is>
          <t>August 2020 Offering [Member] | Other Offering Expenses [Member]</t>
        </is>
      </c>
    </row>
    <row r="43">
      <c r="A43" s="4" t="inlineStr">
        <is>
          <t>Payments of Stock Issuance Costs</t>
        </is>
      </c>
      <c r="G43" s="5" t="n">
        <v>180000</v>
      </c>
    </row>
    <row r="44">
      <c r="A44" s="4" t="inlineStr">
        <is>
          <t>Over-Allotment Option [Member]</t>
        </is>
      </c>
    </row>
    <row r="45">
      <c r="A45" s="4" t="inlineStr">
        <is>
          <t>Stock Issued During Period, Shares, New Issues (in shares) | shares</t>
        </is>
      </c>
      <c r="E45" s="6" t="n">
        <v>448440</v>
      </c>
    </row>
    <row r="46">
      <c r="A46" s="4" t="inlineStr">
        <is>
          <t>Proceeds From Issuance of Common Stock, Net of Issuance Costs</t>
        </is>
      </c>
      <c r="E46" s="5" t="n">
        <v>771000</v>
      </c>
    </row>
    <row r="47">
      <c r="A47" s="4" t="inlineStr">
        <is>
          <t>Payments of Stock Issuance Costs</t>
        </is>
      </c>
      <c r="E47" s="5" t="n">
        <v>58000</v>
      </c>
    </row>
    <row r="48">
      <c r="A48" s="4" t="inlineStr">
        <is>
          <t>Stock Issuance Program, Authorized Shares (in shares) | shares</t>
        </is>
      </c>
      <c r="F48" s="6" t="n">
        <v>681081</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Note 8 - Stock-based Incentive Plans (Details Textual) - USD ($)</t>
        </is>
      </c>
      <c r="B1" s="2" t="inlineStr">
        <is>
          <t>1 Months Ended</t>
        </is>
      </c>
      <c r="C1" s="2" t="inlineStr">
        <is>
          <t>12 Months Ended</t>
        </is>
      </c>
    </row>
    <row r="2">
      <c r="B2" s="2" t="inlineStr">
        <is>
          <t>Feb. 29, 2020</t>
        </is>
      </c>
      <c r="C2" s="2" t="inlineStr">
        <is>
          <t>Dec. 31, 2021</t>
        </is>
      </c>
      <c r="D2" s="2" t="inlineStr">
        <is>
          <t>Dec. 31, 2020</t>
        </is>
      </c>
      <c r="E2" s="2" t="inlineStr">
        <is>
          <t>May 31, 2021</t>
        </is>
      </c>
      <c r="F2" s="2" t="inlineStr">
        <is>
          <t>Jul. 31, 2020</t>
        </is>
      </c>
      <c r="G2" s="2" t="inlineStr">
        <is>
          <t>Oct. 31, 2018</t>
        </is>
      </c>
      <c r="H2" s="2" t="inlineStr">
        <is>
          <t>Jul. 31, 2017</t>
        </is>
      </c>
      <c r="I2" s="2" t="inlineStr">
        <is>
          <t>May 31, 2016</t>
        </is>
      </c>
      <c r="J2" s="2" t="inlineStr">
        <is>
          <t>Oct. 31, 2014</t>
        </is>
      </c>
    </row>
    <row r="3">
      <c r="A3" s="4" t="inlineStr">
        <is>
          <t>Share-based Compensation Arrangement by Share-based Payment Award, Options, Grants in Period, Weighted Average Grant Date Fair Value (in dollars per share)</t>
        </is>
      </c>
      <c r="C3" s="8" t="n">
        <v>3.4</v>
      </c>
      <c r="D3" s="8" t="n">
        <v>2.23</v>
      </c>
    </row>
    <row r="4">
      <c r="A4" s="4" t="inlineStr">
        <is>
          <t>Share-based Compensation Arrangement by Share-based Payment Award, Options, Exercises in Period, Intrinsic Value</t>
        </is>
      </c>
      <c r="C4" s="5" t="n">
        <v>121000</v>
      </c>
      <c r="D4" s="5" t="n">
        <v>0</v>
      </c>
    </row>
    <row r="5">
      <c r="A5" s="4" t="inlineStr">
        <is>
          <t>Share-based Compensation Arrangement by Share-based Payment Award, Options, Vested in Period, Fair Value</t>
        </is>
      </c>
      <c r="C5" s="6" t="n">
        <v>720000</v>
      </c>
      <c r="D5" s="6" t="n">
        <v>620000</v>
      </c>
    </row>
    <row r="6">
      <c r="A6" s="4" t="inlineStr">
        <is>
          <t>Share-based Payment Arrangement, Nonvested Award, Option, Cost Not yet Recognized, Amount</t>
        </is>
      </c>
      <c r="C6" s="5" t="n">
        <v>3749000</v>
      </c>
    </row>
    <row r="7">
      <c r="A7" s="4" t="inlineStr">
        <is>
          <t>Share-based Compensation Arrangement by Share-based Payment Award, Options, Forfeitures in Period (in shares)</t>
        </is>
      </c>
      <c r="B7" s="6" t="n">
        <v>540000</v>
      </c>
      <c r="C7" s="6" t="n">
        <v>168000</v>
      </c>
    </row>
    <row r="8">
      <c r="A8" s="4" t="inlineStr">
        <is>
          <t>Share-based Compensation Arrangements by Share-based Payment Award, Options, Forfeitures in Period, Weighted Average Exercise Price (in dollars per share)</t>
        </is>
      </c>
      <c r="B8" s="8" t="n">
        <v>10.16</v>
      </c>
      <c r="C8" s="8" t="n">
        <v>5.63</v>
      </c>
    </row>
    <row r="9">
      <c r="A9" s="4" t="inlineStr">
        <is>
          <t>Share-based Compensation Arrangement by Share-based Payment Award, Options, Nonvested Options Forfeited, Weighted Average Grant Date Fair Value (in dollars per share)</t>
        </is>
      </c>
      <c r="B9" s="8" t="n">
        <v>8.33</v>
      </c>
    </row>
    <row r="10">
      <c r="A10" s="4" t="inlineStr">
        <is>
          <t>Share-based Payment Arrangement, Plan Modification, Incremental Cost</t>
        </is>
      </c>
      <c r="B10" s="5" t="n">
        <v>0</v>
      </c>
    </row>
    <row r="11">
      <c r="A11" s="4" t="inlineStr">
        <is>
          <t>Share-based Compensation Arrangement by Share-based Payment Award, Shares Reserved for Future Issuance (in shares)</t>
        </is>
      </c>
      <c r="B11" s="6" t="n">
        <v>297000</v>
      </c>
    </row>
    <row r="12">
      <c r="A12" s="4" t="inlineStr">
        <is>
          <t>Share-based Payment Arrangement, Expense</t>
        </is>
      </c>
      <c r="C12" s="5" t="n">
        <v>2381000</v>
      </c>
      <c r="D12" s="5" t="n">
        <v>2004000</v>
      </c>
    </row>
    <row r="13">
      <c r="A13" s="4" t="inlineStr">
        <is>
          <t>Stock Award Sales Program [Member]</t>
        </is>
      </c>
    </row>
    <row r="14">
      <c r="A14" s="4" t="inlineStr">
        <is>
          <t>Share-based Compensation Arrangement by Share-based Payment Award, Purchase Price of Common Stock, Percent</t>
        </is>
      </c>
      <c r="C14" s="4" t="inlineStr">
        <is>
          <t>100.00%</t>
        </is>
      </c>
    </row>
    <row r="15">
      <c r="A15" s="4" t="inlineStr">
        <is>
          <t>Common Stock, Capital Shares Reserved for Future Issuance (in shares)</t>
        </is>
      </c>
      <c r="E15" s="6" t="n">
        <v>5000000</v>
      </c>
      <c r="F15" s="6" t="n">
        <v>2583334</v>
      </c>
      <c r="G15" s="6" t="n">
        <v>1833334</v>
      </c>
      <c r="H15" s="6" t="n">
        <v>1500000</v>
      </c>
      <c r="I15" s="6" t="n">
        <v>1000000</v>
      </c>
      <c r="J15" s="6" t="n">
        <v>583334</v>
      </c>
    </row>
    <row r="16">
      <c r="A16" s="4" t="inlineStr">
        <is>
          <t>Share-based Compensation Arrangement by Share-based Payment Award, Number of Shares Available for Grant (in shares)</t>
        </is>
      </c>
      <c r="C16" s="6" t="n">
        <v>1840995</v>
      </c>
    </row>
    <row r="17">
      <c r="A17" s="4" t="inlineStr">
        <is>
          <t>Share-based Payment Arrangement, Option [Member]</t>
        </is>
      </c>
    </row>
    <row r="18">
      <c r="A18" s="4" t="inlineStr">
        <is>
          <t>Share-based Compensation Arrangement by Share-based Payment Award, Expiration Period (Year)</t>
        </is>
      </c>
      <c r="C18" s="4" t="inlineStr">
        <is>
          <t>10 years</t>
        </is>
      </c>
    </row>
    <row r="19">
      <c r="A19" s="4" t="inlineStr">
        <is>
          <t>Share-based Payment Arrangement, Nonvested Award, Cost Not yet Recognized, Period for Recognition (Year)</t>
        </is>
      </c>
      <c r="C19" s="4" t="inlineStr">
        <is>
          <t>3 years</t>
        </is>
      </c>
    </row>
    <row r="20">
      <c r="A20" s="4" t="inlineStr">
        <is>
          <t>Share-based Payment Arrangement, Option [Member] | Minimum [Member]</t>
        </is>
      </c>
    </row>
    <row r="21">
      <c r="A21" s="4" t="inlineStr">
        <is>
          <t>Share-based Compensation Arrangement by Share-based Payment Award, Award Vesting Period (Year)</t>
        </is>
      </c>
      <c r="C21" s="4" t="inlineStr">
        <is>
          <t>2 years</t>
        </is>
      </c>
    </row>
    <row r="22">
      <c r="A22" s="4" t="inlineStr">
        <is>
          <t>Share-based Payment Arrangement, Option [Member] | Maximum [Member]</t>
        </is>
      </c>
    </row>
    <row r="23">
      <c r="A23" s="4" t="inlineStr">
        <is>
          <t>Share-based Compensation Arrangement by Share-based Payment Award, Award Vesting Period (Year)</t>
        </is>
      </c>
      <c r="C23" s="4" t="inlineStr">
        <is>
          <t>4 years</t>
        </is>
      </c>
    </row>
    <row r="24">
      <c r="A24" s="4" t="inlineStr">
        <is>
          <t>Non-statutory Options [Member] | Discretionary Option Grant Program [Member]</t>
        </is>
      </c>
    </row>
    <row r="25">
      <c r="A25" s="4" t="inlineStr">
        <is>
          <t>Share-based Compensation Arrangement by Share-based Payment Award, Purchase Price of Common Stock, Percent</t>
        </is>
      </c>
      <c r="C25" s="4" t="inlineStr">
        <is>
          <t>85.00%</t>
        </is>
      </c>
    </row>
    <row r="26">
      <c r="A26" s="4" t="inlineStr">
        <is>
          <t>Incentive Stock Options [Member] | Discretionary Option Grant Program [Member] | Eligible Employees Owns Equal or Less Than 10% of Voting Stock [Member]</t>
        </is>
      </c>
    </row>
    <row r="27">
      <c r="A27" s="4" t="inlineStr">
        <is>
          <t>Share-based Compensation Arrangement by Share-based Payment Award, Purchase Price of Common Stock, Percent</t>
        </is>
      </c>
      <c r="C27" s="4" t="inlineStr">
        <is>
          <t>100.00%</t>
        </is>
      </c>
    </row>
    <row r="28">
      <c r="A28" s="4" t="inlineStr">
        <is>
          <t>Incentive Stock Options [Member] | Discretionary Option Grant Program [Member] | Eligible Employee Owns More Than 10% of Voting Stock [Member]</t>
        </is>
      </c>
    </row>
    <row r="29">
      <c r="A29" s="4" t="inlineStr">
        <is>
          <t>Share-based Compensation Arrangement by Share-based Payment Award, Purchase Price of Common Stock, Percent</t>
        </is>
      </c>
      <c r="C29" s="4" t="inlineStr">
        <is>
          <t>110.00%</t>
        </is>
      </c>
    </row>
    <row r="30">
      <c r="A30" s="4" t="inlineStr">
        <is>
          <t>Restricted Stock Units (RSUs) [Member]</t>
        </is>
      </c>
    </row>
    <row r="31">
      <c r="A31" s="4" t="inlineStr">
        <is>
          <t>Share-based Compensation Arrangement by Share-based Payment Award, Award Vesting Period (Year)</t>
        </is>
      </c>
      <c r="B31" s="4" t="inlineStr">
        <is>
          <t>2 years</t>
        </is>
      </c>
    </row>
    <row r="32">
      <c r="A32" s="4" t="inlineStr">
        <is>
          <t>Share-based Payment Arrangement, Nonvested Award, Cost Not yet Recognized, Period for Recognition (Year)</t>
        </is>
      </c>
      <c r="C32" s="4" t="inlineStr">
        <is>
          <t>1 year 9 months 18 days</t>
        </is>
      </c>
    </row>
    <row r="33">
      <c r="A33" s="4" t="inlineStr">
        <is>
          <t>Share-based Compensation Arrangement by Share-based Payment Award, Non-Option Equity Instruments, Granted (in shares)</t>
        </is>
      </c>
      <c r="B33" s="6" t="n">
        <v>243000</v>
      </c>
    </row>
    <row r="34">
      <c r="A34" s="4" t="inlineStr">
        <is>
          <t>Share-based Compensation Arrangement by Share-based Payment Award, Equity Instruments Other than Options, Grants in Period, Weighted Average Grant Date Fair Value (in dollars per share)</t>
        </is>
      </c>
      <c r="B34" s="8" t="n">
        <v>2.6</v>
      </c>
      <c r="C34" s="8" t="n">
        <v>4.81</v>
      </c>
    </row>
    <row r="35">
      <c r="A35" s="4" t="inlineStr">
        <is>
          <t>Share-based Payment Arrangement, Nonvested Award, Excluding Option, Cost Not yet Recognized, Amount</t>
        </is>
      </c>
      <c r="C35" s="5" t="n">
        <v>864000</v>
      </c>
    </row>
    <row r="36">
      <c r="A36" s="4" t="inlineStr">
        <is>
          <t>Stock Warrants [Member]</t>
        </is>
      </c>
    </row>
    <row r="37">
      <c r="A37" s="4" t="inlineStr">
        <is>
          <t>Share-based Compensation Arrangement by Share-based Payment Award, Non-Option Equity Instruments, Granted (in shares)</t>
        </is>
      </c>
      <c r="C37" s="6" t="n">
        <v>0</v>
      </c>
      <c r="D37" s="6" t="n">
        <v>0</v>
      </c>
    </row>
    <row r="38">
      <c r="A38" s="4" t="inlineStr">
        <is>
          <t>Share-based Payment Arrangement, Nonvested Award, Excluding Option, Cost Not yet Recognized, Amount</t>
        </is>
      </c>
      <c r="C38" s="5" t="n">
        <v>0</v>
      </c>
    </row>
    <row r="39">
      <c r="A39" s="4" t="inlineStr">
        <is>
          <t>Share-based Payment Arrangement, Expense</t>
        </is>
      </c>
      <c r="C39" s="6" t="n">
        <v>0</v>
      </c>
      <c r="D39" s="5" t="n">
        <v>282000</v>
      </c>
    </row>
    <row r="40">
      <c r="A40" s="4" t="inlineStr">
        <is>
          <t>Share-based Compensation Arrangement by Share-based Payment Award, Equity Instruments Other than Options, Aggregate Intrinsic Value, Vested</t>
        </is>
      </c>
      <c r="C40" s="5" t="n">
        <v>0</v>
      </c>
      <c r="D40" s="5" t="n">
        <v>206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Note 8 - Stock-based Incentive Plans - Fair Value of Stock Options Granted Using Black-scholes-merton Option Pricing Model (Details) - Share-based Payment Arrangement, Option [Member]</t>
        </is>
      </c>
      <c r="B1" s="2" t="inlineStr">
        <is>
          <t>12 Months Ended</t>
        </is>
      </c>
    </row>
    <row r="2">
      <c r="B2" s="2" t="inlineStr">
        <is>
          <t>Dec. 31, 2021</t>
        </is>
      </c>
      <c r="C2" s="2" t="inlineStr">
        <is>
          <t>Dec. 31, 2020</t>
        </is>
      </c>
    </row>
    <row r="3">
      <c r="A3" s="4" t="inlineStr">
        <is>
          <t>Volatility</t>
        </is>
      </c>
      <c r="B3" s="4" t="inlineStr">
        <is>
          <t>95.00%</t>
        </is>
      </c>
      <c r="C3" s="4" t="inlineStr">
        <is>
          <t>95.00%</t>
        </is>
      </c>
    </row>
    <row r="4">
      <c r="A4" s="4" t="inlineStr">
        <is>
          <t>Risk–free interest rate</t>
        </is>
      </c>
      <c r="B4" s="4" t="inlineStr">
        <is>
          <t>99.00%</t>
        </is>
      </c>
      <c r="C4" s="4" t="inlineStr">
        <is>
          <t>47.00%</t>
        </is>
      </c>
    </row>
    <row r="5">
      <c r="A5" s="4" t="inlineStr">
        <is>
          <t>Dividend yield</t>
        </is>
      </c>
      <c r="B5" s="4" t="inlineStr">
        <is>
          <t>0.00%</t>
        </is>
      </c>
      <c r="C5" s="4" t="inlineStr">
        <is>
          <t>0.00%</t>
        </is>
      </c>
    </row>
    <row r="6">
      <c r="A6" s="4" t="inlineStr">
        <is>
          <t>Expected life of options (in years) (Year)</t>
        </is>
      </c>
      <c r="B6" s="4" t="inlineStr">
        <is>
          <t>5 years 10 months 9 days</t>
        </is>
      </c>
      <c r="C6" s="4" t="inlineStr">
        <is>
          <t>6 years 7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te 8 - Stock-based Incentive Plans - Stock Option Activity (Details) - USD ($)</t>
        </is>
      </c>
      <c r="B1" s="2" t="inlineStr">
        <is>
          <t>1 Months Ended</t>
        </is>
      </c>
      <c r="C1" s="2" t="inlineStr">
        <is>
          <t>12 Months Ended</t>
        </is>
      </c>
    </row>
    <row r="2">
      <c r="B2" s="2" t="inlineStr">
        <is>
          <t>Feb. 29, 2020</t>
        </is>
      </c>
      <c r="C2" s="2" t="inlineStr">
        <is>
          <t>Dec. 31, 2021</t>
        </is>
      </c>
      <c r="D2" s="2" t="inlineStr">
        <is>
          <t>Dec. 31, 2020</t>
        </is>
      </c>
    </row>
    <row r="3">
      <c r="A3" s="4" t="inlineStr">
        <is>
          <t>Outstanding, number of shares (in shares)</t>
        </is>
      </c>
      <c r="C3" s="6" t="n">
        <v>1638000</v>
      </c>
    </row>
    <row r="4">
      <c r="A4" s="4" t="inlineStr">
        <is>
          <t>Outstanding, weighted average exercise price per share (in dollars per share)</t>
        </is>
      </c>
      <c r="C4" s="8" t="n">
        <v>5.59</v>
      </c>
    </row>
    <row r="5">
      <c r="A5" s="4" t="inlineStr">
        <is>
          <t>Outstanding, Aggregate Intrinsic Value</t>
        </is>
      </c>
      <c r="C5" s="5" t="n">
        <v>246000</v>
      </c>
      <c r="D5" s="5" t="n">
        <v>308000</v>
      </c>
    </row>
    <row r="6">
      <c r="A6" s="4" t="inlineStr">
        <is>
          <t>Granted, number of shares (in shares)</t>
        </is>
      </c>
      <c r="C6" s="6" t="n">
        <v>998000</v>
      </c>
    </row>
    <row r="7">
      <c r="A7" s="4" t="inlineStr">
        <is>
          <t>Granted, weighted average exercise price per share (in dollars per share)</t>
        </is>
      </c>
      <c r="C7" s="8" t="n">
        <v>4.5</v>
      </c>
    </row>
    <row r="8">
      <c r="A8" s="4" t="inlineStr">
        <is>
          <t>Exercised, number of shares (in shares)</t>
        </is>
      </c>
      <c r="C8" s="6" t="n">
        <v>-35000</v>
      </c>
    </row>
    <row r="9">
      <c r="A9" s="4" t="inlineStr">
        <is>
          <t>Exercised, weighted average exercise price per share (in dollars per share)</t>
        </is>
      </c>
      <c r="C9" s="8" t="n">
        <v>3.17</v>
      </c>
    </row>
    <row r="10">
      <c r="A10" s="4" t="inlineStr">
        <is>
          <t>Canceled / forfeited, number of shares (in shares)</t>
        </is>
      </c>
      <c r="B10" s="6" t="n">
        <v>-540000</v>
      </c>
      <c r="C10" s="6" t="n">
        <v>-168000</v>
      </c>
    </row>
    <row r="11">
      <c r="A11" s="4" t="inlineStr">
        <is>
          <t>Canceled / forfeited, weighted average exercise price per share (in dollars per share)</t>
        </is>
      </c>
      <c r="B11" s="8" t="n">
        <v>10.16</v>
      </c>
      <c r="C11" s="8" t="n">
        <v>5.63</v>
      </c>
    </row>
    <row r="12">
      <c r="A12" s="4" t="inlineStr">
        <is>
          <t>Outstanding, number of shares (in shares)</t>
        </is>
      </c>
      <c r="C12" s="6" t="n">
        <v>2433000</v>
      </c>
    </row>
    <row r="13">
      <c r="A13" s="4" t="inlineStr">
        <is>
          <t>Outstanding, weighted average exercise price per share (in dollars per share)</t>
        </is>
      </c>
      <c r="C13" s="8" t="n">
        <v>5.18</v>
      </c>
    </row>
    <row r="14">
      <c r="A14" s="4" t="inlineStr">
        <is>
          <t>Outstanding, Weighted Average Remaining Contractual Term (Year)</t>
        </is>
      </c>
      <c r="C14" s="4" t="inlineStr">
        <is>
          <t>7 years 8 months 23 days</t>
        </is>
      </c>
    </row>
    <row r="15">
      <c r="A15" s="4" t="inlineStr">
        <is>
          <t>Vested and exercisable, number of shares (in shares)</t>
        </is>
      </c>
      <c r="C15" s="6" t="n">
        <v>1004000</v>
      </c>
    </row>
    <row r="16">
      <c r="A16" s="4" t="inlineStr">
        <is>
          <t>Vested and exercisable, weighted average exercise price per share (in dollars per share)</t>
        </is>
      </c>
      <c r="C16" s="8" t="n">
        <v>6.66</v>
      </c>
    </row>
    <row r="17">
      <c r="A17" s="4" t="inlineStr">
        <is>
          <t>Vested and exercisable, Weighted Average Remaining Contractual Term (Year)</t>
        </is>
      </c>
      <c r="C17" s="4" t="inlineStr">
        <is>
          <t>5 years 9 months 25 days</t>
        </is>
      </c>
    </row>
    <row r="18">
      <c r="A18" s="4" t="inlineStr">
        <is>
          <t>Vested and exercisable, Aggregate Intrinsic Value</t>
        </is>
      </c>
      <c r="C18" s="5" t="n">
        <v>24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based Incentive Plans - Non-vested Restricted Stock Unit Activity (Details) - Restricted Stock Units (RSUs) [Member] - $ / shares</t>
        </is>
      </c>
      <c r="B1" s="2" t="inlineStr">
        <is>
          <t>1 Months Ended</t>
        </is>
      </c>
      <c r="C1" s="2" t="inlineStr">
        <is>
          <t>12 Months Ended</t>
        </is>
      </c>
    </row>
    <row r="2">
      <c r="B2" s="2" t="inlineStr">
        <is>
          <t>Feb. 29, 2020</t>
        </is>
      </c>
      <c r="C2" s="2" t="inlineStr">
        <is>
          <t>Dec. 31, 2021</t>
        </is>
      </c>
    </row>
    <row r="3">
      <c r="A3" s="4" t="inlineStr">
        <is>
          <t>Non-vested restricted stock units, number of units (in shares)</t>
        </is>
      </c>
      <c r="C3" s="6" t="n">
        <v>382000</v>
      </c>
    </row>
    <row r="4">
      <c r="A4" s="4" t="inlineStr">
        <is>
          <t>Non-vested restricted stock units, weighted average grant date fair value (in dollars per share)</t>
        </is>
      </c>
      <c r="C4" s="8" t="n">
        <v>4.68</v>
      </c>
    </row>
    <row r="5">
      <c r="A5" s="4" t="inlineStr">
        <is>
          <t>Granted, number of units (in shares)</t>
        </is>
      </c>
      <c r="C5" s="6" t="n">
        <v>250000</v>
      </c>
    </row>
    <row r="6">
      <c r="A6" s="4" t="inlineStr">
        <is>
          <t>Granted, weighted average grant date fair value (in dollars per share)</t>
        </is>
      </c>
      <c r="B6" s="8" t="n">
        <v>2.6</v>
      </c>
      <c r="C6" s="8" t="n">
        <v>4.81</v>
      </c>
    </row>
    <row r="7">
      <c r="A7" s="4" t="inlineStr">
        <is>
          <t>Vested, number of units (in shares)</t>
        </is>
      </c>
      <c r="C7" s="6" t="n">
        <v>-260000</v>
      </c>
    </row>
    <row r="8">
      <c r="A8" s="4" t="inlineStr">
        <is>
          <t>Vested, weighted average grant date fair value (in dollars per share)</t>
        </is>
      </c>
      <c r="C8" s="8" t="n">
        <v>4.07</v>
      </c>
    </row>
    <row r="9">
      <c r="A9" s="4" t="inlineStr">
        <is>
          <t>Canceled, number of units (in shares)</t>
        </is>
      </c>
      <c r="C9" s="6" t="n">
        <v>-11000</v>
      </c>
    </row>
    <row r="10">
      <c r="A10" s="4" t="inlineStr">
        <is>
          <t>Canceled, weighted average grant date fair value (in dollars per share)</t>
        </is>
      </c>
      <c r="C10" s="8" t="n">
        <v>9.91</v>
      </c>
    </row>
    <row r="11">
      <c r="A11" s="4" t="inlineStr">
        <is>
          <t>Non-vested restricted stock units, number of units (in shares)</t>
        </is>
      </c>
      <c r="C11" s="6" t="n">
        <v>361000</v>
      </c>
    </row>
    <row r="12">
      <c r="A12" s="4" t="inlineStr">
        <is>
          <t>Non-vested restricted stock units, weighted average grant date fair value (in dollars per share)</t>
        </is>
      </c>
      <c r="C12" s="8" t="n">
        <v>5.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Incentive Plans - Warrants Activity (Details) - Stock Warrants [Member] - $ / shares</t>
        </is>
      </c>
      <c r="B1" s="2" t="inlineStr">
        <is>
          <t>12 Months Ended</t>
        </is>
      </c>
    </row>
    <row r="2">
      <c r="B2" s="2" t="inlineStr">
        <is>
          <t>Dec. 31, 2021</t>
        </is>
      </c>
      <c r="C2" s="2" t="inlineStr">
        <is>
          <t>Dec. 31, 2020</t>
        </is>
      </c>
    </row>
    <row r="3">
      <c r="A3" s="4" t="inlineStr">
        <is>
          <t>Outstanding, number of warrants (in shares)</t>
        </is>
      </c>
      <c r="B3" s="6" t="n">
        <v>964000</v>
      </c>
    </row>
    <row r="4">
      <c r="A4" s="4" t="inlineStr">
        <is>
          <t>Outstanding, exercise price per shares, warrants (in dollars per share)</t>
        </is>
      </c>
      <c r="B4" s="8" t="n">
        <v>10.26</v>
      </c>
      <c r="C4" s="8" t="n">
        <v>10.02</v>
      </c>
    </row>
    <row r="5">
      <c r="A5" s="4" t="inlineStr">
        <is>
          <t>Expired, number of warrants (in shares)</t>
        </is>
      </c>
      <c r="B5" s="6" t="n">
        <v>-183000</v>
      </c>
    </row>
    <row r="6">
      <c r="A6" s="4" t="inlineStr">
        <is>
          <t>Expired, exercise price per shares, warrants (in dollars per share)</t>
        </is>
      </c>
      <c r="B6" s="5" t="n">
        <v>9</v>
      </c>
    </row>
    <row r="7">
      <c r="A7" s="4" t="inlineStr">
        <is>
          <t>Outstanding, number of warrants (in shares)</t>
        </is>
      </c>
      <c r="B7" s="6" t="n">
        <v>781000</v>
      </c>
    </row>
    <row r="8">
      <c r="A8" s="4" t="inlineStr">
        <is>
          <t>Outstanding, remaining contractual term, warrants (Year)</t>
        </is>
      </c>
      <c r="B8" s="4" t="inlineStr">
        <is>
          <t>4 years 6 months 21 days</t>
        </is>
      </c>
    </row>
    <row r="9">
      <c r="A9" s="4" t="inlineStr">
        <is>
          <t>Vested and exercisable, number of warrants (in shares)</t>
        </is>
      </c>
      <c r="B9" s="6" t="n">
        <v>781000</v>
      </c>
    </row>
    <row r="10">
      <c r="A10" s="4" t="inlineStr">
        <is>
          <t>Vested and exercisable, weighted average exercise price per share, warrants (in dollars per share)</t>
        </is>
      </c>
      <c r="B10" s="8" t="n">
        <v>10.26</v>
      </c>
    </row>
    <row r="11">
      <c r="A11" s="4" t="inlineStr">
        <is>
          <t>Vested and exercisable,, remaining contractual term, warrants (Year)</t>
        </is>
      </c>
      <c r="B11" s="4" t="inlineStr">
        <is>
          <t>4 years 6 months 2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Incentive Plans - Noncash Stock-based Compensation Expense (Details) - USD ($)</t>
        </is>
      </c>
      <c r="B1" s="2" t="inlineStr">
        <is>
          <t>12 Months Ended</t>
        </is>
      </c>
    </row>
    <row r="2">
      <c r="B2" s="2" t="inlineStr">
        <is>
          <t>Dec. 31, 2021</t>
        </is>
      </c>
      <c r="C2" s="2" t="inlineStr">
        <is>
          <t>Dec. 31, 2020</t>
        </is>
      </c>
    </row>
    <row r="3">
      <c r="A3" s="4" t="inlineStr">
        <is>
          <t>Stock options</t>
        </is>
      </c>
      <c r="B3" s="5" t="n">
        <v>1148000</v>
      </c>
      <c r="C3" s="5" t="n">
        <v>745000</v>
      </c>
    </row>
    <row r="4">
      <c r="A4" s="4" t="inlineStr">
        <is>
          <t>Warrants</t>
        </is>
      </c>
      <c r="B4" s="6" t="n">
        <v>0</v>
      </c>
      <c r="C4" s="6" t="n">
        <v>282000</v>
      </c>
    </row>
    <row r="5">
      <c r="A5" s="4" t="inlineStr">
        <is>
          <t>Restricted stock units</t>
        </is>
      </c>
      <c r="B5" s="6" t="n">
        <v>1233000</v>
      </c>
      <c r="C5" s="6" t="n">
        <v>836000</v>
      </c>
    </row>
    <row r="6">
      <c r="A6" s="4" t="inlineStr">
        <is>
          <t>Other compensation expense</t>
        </is>
      </c>
      <c r="B6" s="6" t="n">
        <v>0</v>
      </c>
      <c r="C6" s="6" t="n">
        <v>141000</v>
      </c>
    </row>
    <row r="7">
      <c r="A7" s="4" t="inlineStr">
        <is>
          <t>Total noncash stock compensation expense</t>
        </is>
      </c>
      <c r="B7" s="6" t="n">
        <v>2381000</v>
      </c>
      <c r="C7" s="6" t="n">
        <v>2004000</v>
      </c>
    </row>
    <row r="8">
      <c r="A8" s="4" t="inlineStr">
        <is>
          <t>Total noncash stock compensation expense</t>
        </is>
      </c>
      <c r="B8" s="6" t="n">
        <v>2381000</v>
      </c>
      <c r="C8" s="6" t="n">
        <v>2004000</v>
      </c>
    </row>
    <row r="9">
      <c r="A9" s="4" t="inlineStr">
        <is>
          <t>Selling and Marketing Expense [Member]</t>
        </is>
      </c>
    </row>
    <row r="10">
      <c r="A10" s="4" t="inlineStr">
        <is>
          <t>Total noncash stock compensation expense</t>
        </is>
      </c>
      <c r="B10" s="6" t="n">
        <v>934000</v>
      </c>
      <c r="C10" s="6" t="n">
        <v>849000</v>
      </c>
    </row>
    <row r="11">
      <c r="A11" s="4" t="inlineStr">
        <is>
          <t>Total noncash stock compensation expense</t>
        </is>
      </c>
      <c r="B11" s="6" t="n">
        <v>934000</v>
      </c>
      <c r="C11" s="6" t="n">
        <v>849000</v>
      </c>
    </row>
    <row r="12">
      <c r="A12" s="4" t="inlineStr">
        <is>
          <t>Research and Development Expense [Member]</t>
        </is>
      </c>
    </row>
    <row r="13">
      <c r="A13" s="4" t="inlineStr">
        <is>
          <t>Total noncash stock compensation expense</t>
        </is>
      </c>
      <c r="B13" s="6" t="n">
        <v>288000</v>
      </c>
      <c r="C13" s="6" t="n">
        <v>254000</v>
      </c>
    </row>
    <row r="14">
      <c r="A14" s="4" t="inlineStr">
        <is>
          <t>Total noncash stock compensation expense</t>
        </is>
      </c>
      <c r="B14" s="6" t="n">
        <v>288000</v>
      </c>
      <c r="C14" s="6" t="n">
        <v>254000</v>
      </c>
    </row>
    <row r="15">
      <c r="A15" s="4" t="inlineStr">
        <is>
          <t>General and Administrative Expense [Member]</t>
        </is>
      </c>
    </row>
    <row r="16">
      <c r="A16" s="4" t="inlineStr">
        <is>
          <t>Total noncash stock compensation expense</t>
        </is>
      </c>
      <c r="B16" s="6" t="n">
        <v>1159000</v>
      </c>
      <c r="C16" s="6" t="n">
        <v>901000</v>
      </c>
    </row>
    <row r="17">
      <c r="A17" s="4" t="inlineStr">
        <is>
          <t>Total noncash stock compensation expense</t>
        </is>
      </c>
      <c r="B17" s="5" t="n">
        <v>1159000</v>
      </c>
      <c r="C17" s="5" t="n">
        <v>90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Note 9 - Income Taxes (Details Textual)</t>
        </is>
      </c>
      <c r="B1" s="2" t="inlineStr">
        <is>
          <t>Dec. 31, 2021USD ($)</t>
        </is>
      </c>
    </row>
    <row r="2">
      <c r="A2" s="4" t="inlineStr">
        <is>
          <t>Domestic Tax Authority [Member]</t>
        </is>
      </c>
    </row>
    <row r="3">
      <c r="A3" s="4" t="inlineStr">
        <is>
          <t>Operating Loss Carryforwards, Total</t>
        </is>
      </c>
      <c r="B3" s="5" t="n">
        <v>102096000</v>
      </c>
    </row>
    <row r="4">
      <c r="A4" s="4" t="inlineStr">
        <is>
          <t>State and Local Jurisdiction [Member]</t>
        </is>
      </c>
    </row>
    <row r="5">
      <c r="A5" s="4" t="inlineStr">
        <is>
          <t>Operating Loss Carryforwards, Total</t>
        </is>
      </c>
      <c r="B5" s="6" t="n">
        <v>92469000</v>
      </c>
    </row>
    <row r="6">
      <c r="A6" s="4" t="inlineStr">
        <is>
          <t>Foreign Tax Authority [Member]</t>
        </is>
      </c>
    </row>
    <row r="7">
      <c r="A7" s="4" t="inlineStr">
        <is>
          <t>Operating Loss Carryforwards, Total</t>
        </is>
      </c>
      <c r="B7" s="5" t="n">
        <v>34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69" customWidth="1" min="1" max="1"/>
    <col width="50" customWidth="1" min="2" max="2"/>
    <col width="53" customWidth="1" min="3" max="3"/>
    <col width="52" customWidth="1" min="4" max="4"/>
    <col width="48" customWidth="1" min="5" max="5"/>
    <col width="51" customWidth="1" min="6" max="6"/>
    <col width="51" customWidth="1" min="7" max="7"/>
    <col width="51" customWidth="1" min="8" max="8"/>
    <col width="50" customWidth="1" min="9" max="9"/>
    <col width="52" customWidth="1" min="10" max="10"/>
    <col width="22" customWidth="1" min="11" max="11"/>
    <col width="64" customWidth="1" min="12" max="12"/>
    <col width="67" customWidth="1" min="13" max="13"/>
    <col width="66" customWidth="1" min="14" max="14"/>
    <col width="62" customWidth="1" min="15" max="15"/>
    <col width="65" customWidth="1" min="16" max="16"/>
    <col width="65" customWidth="1" min="17" max="17"/>
    <col width="64" customWidth="1" min="18" max="18"/>
    <col width="36" customWidth="1" min="19" max="19"/>
    <col width="27" customWidth="1" min="20" max="20"/>
    <col width="13" customWidth="1" min="21" max="21"/>
  </cols>
  <sheetData>
    <row r="1">
      <c r="A1" s="1" t="inlineStr">
        <is>
          <t>Consolidated Statements of Stockholders' Equity - USD ($)</t>
        </is>
      </c>
      <c r="B1" s="2" t="inlineStr">
        <is>
          <t>Common Stock [Member]March 2021 Offering [Member]</t>
        </is>
      </c>
      <c r="C1" s="2" t="inlineStr">
        <is>
          <t>Common Stock [Member]February 2021 Offering [Member]</t>
        </is>
      </c>
      <c r="D1" s="2" t="inlineStr">
        <is>
          <t>Common Stock [Member]January 2021 Offering [Member]</t>
        </is>
      </c>
      <c r="E1" s="2" t="inlineStr">
        <is>
          <t>Common Stock [Member]May 2020 Offering [Member]</t>
        </is>
      </c>
      <c r="F1" s="2" t="inlineStr">
        <is>
          <t>Common Stock [Member]August 2020 Offering [Member]</t>
        </is>
      </c>
      <c r="G1" s="2" t="inlineStr">
        <is>
          <t>Common Stock [Member]Mobcrush Acquisition [Member]</t>
        </is>
      </c>
      <c r="H1" s="2" t="inlineStr">
        <is>
          <t>Common Stock [Member]Bannerfy Acquisition [Member]</t>
        </is>
      </c>
      <c r="I1" s="2" t="inlineStr">
        <is>
          <t>Common Stock [Member]Bloxbiz Acquisition [Member]</t>
        </is>
      </c>
      <c r="J1" s="2" t="inlineStr">
        <is>
          <t>Common Stock [Member]Framerate Acquisition [Member]</t>
        </is>
      </c>
      <c r="K1" s="2" t="inlineStr">
        <is>
          <t>Common Stock [Member]</t>
        </is>
      </c>
      <c r="L1" s="2" t="inlineStr">
        <is>
          <t>Additional Paid-in Capital [Member]March 2021 Offering [Member]</t>
        </is>
      </c>
      <c r="M1" s="2" t="inlineStr">
        <is>
          <t>Additional Paid-in Capital [Member]February 2021 Offering [Member]</t>
        </is>
      </c>
      <c r="N1" s="2" t="inlineStr">
        <is>
          <t>Additional Paid-in Capital [Member]January 2021 Offering [Member]</t>
        </is>
      </c>
      <c r="O1" s="2" t="inlineStr">
        <is>
          <t>Additional Paid-in Capital [Member]May 2020 Offering [Member]</t>
        </is>
      </c>
      <c r="P1" s="2" t="inlineStr">
        <is>
          <t>Additional Paid-in Capital [Member]August 2020 Offering [Member]</t>
        </is>
      </c>
      <c r="Q1" s="2" t="inlineStr">
        <is>
          <t>Additional Paid-in Capital [Member]Mobcrush Acquisition [Member]</t>
        </is>
      </c>
      <c r="R1" s="2" t="inlineStr">
        <is>
          <t>Additional Paid-in Capital [Member]Bloxbiz Acquisition [Member]</t>
        </is>
      </c>
      <c r="S1" s="2" t="inlineStr">
        <is>
          <t>Additional Paid-in Capital [Member]</t>
        </is>
      </c>
      <c r="T1" s="2" t="inlineStr">
        <is>
          <t>Retained Earnings [Member]</t>
        </is>
      </c>
      <c r="U1" s="2" t="inlineStr">
        <is>
          <t>Total</t>
        </is>
      </c>
    </row>
    <row r="2">
      <c r="A2" s="4" t="inlineStr">
        <is>
          <t>Balance (in shares) at Dec. 31, 2019</t>
        </is>
      </c>
      <c r="K2" s="6" t="n">
        <v>8573922</v>
      </c>
    </row>
    <row r="3">
      <c r="A3" s="4" t="inlineStr">
        <is>
          <t>Issuance of common stock (in shares)</t>
        </is>
      </c>
      <c r="E3" s="6" t="n">
        <v>1825000</v>
      </c>
      <c r="F3" s="6" t="n">
        <v>4988981</v>
      </c>
    </row>
    <row r="4">
      <c r="A4" s="4" t="inlineStr">
        <is>
          <t>Equity Consideration at closing – shares of common stock (in shares)</t>
        </is>
      </c>
      <c r="G4" s="6" t="n">
        <v>0</v>
      </c>
      <c r="H4" s="6" t="n">
        <v>0</v>
      </c>
      <c r="I4" s="6" t="n">
        <v>0</v>
      </c>
      <c r="J4" s="6" t="n">
        <v>32936</v>
      </c>
    </row>
    <row r="5">
      <c r="A5" s="4" t="inlineStr">
        <is>
          <t>Stock-based compensation (in shares)</t>
        </is>
      </c>
      <c r="K5" s="6" t="n">
        <v>62171</v>
      </c>
    </row>
    <row r="6">
      <c r="A6" s="4" t="inlineStr">
        <is>
          <t>Balance (in shares) at Dec. 31, 2020</t>
        </is>
      </c>
      <c r="K6" s="6" t="n">
        <v>15483010</v>
      </c>
      <c r="U6" s="6" t="n">
        <v>15483010</v>
      </c>
    </row>
    <row r="7">
      <c r="A7" s="4" t="inlineStr">
        <is>
          <t>Balance at Dec. 31, 2019</t>
        </is>
      </c>
      <c r="K7" s="5" t="n">
        <v>18000</v>
      </c>
      <c r="S7" s="5" t="n">
        <v>99237000</v>
      </c>
      <c r="T7" s="5" t="n">
        <v>-85812000</v>
      </c>
    </row>
    <row r="8">
      <c r="A8" s="4" t="inlineStr">
        <is>
          <t>Issuance of common stock</t>
        </is>
      </c>
      <c r="B8" s="5" t="n">
        <v>0</v>
      </c>
      <c r="C8" s="5" t="n">
        <v>0</v>
      </c>
      <c r="D8" s="5" t="n">
        <v>0</v>
      </c>
      <c r="E8" s="5" t="n">
        <v>2000</v>
      </c>
      <c r="F8" s="5" t="n">
        <v>5000</v>
      </c>
      <c r="L8" s="5" t="n">
        <v>0</v>
      </c>
      <c r="M8" s="5" t="n">
        <v>0</v>
      </c>
      <c r="N8" s="5" t="n">
        <v>0</v>
      </c>
      <c r="O8" s="5" t="n">
        <v>5951000</v>
      </c>
      <c r="P8" s="5" t="n">
        <v>8398000</v>
      </c>
    </row>
    <row r="9">
      <c r="A9" s="4" t="inlineStr">
        <is>
          <t>Common stock issued for Acquisition</t>
        </is>
      </c>
      <c r="G9" s="5" t="n">
        <v>0</v>
      </c>
      <c r="H9" s="5" t="n">
        <v>0</v>
      </c>
      <c r="I9" s="5" t="n">
        <v>0</v>
      </c>
      <c r="Q9" s="5" t="n">
        <v>0</v>
      </c>
      <c r="R9" s="5" t="n">
        <v>0</v>
      </c>
    </row>
    <row r="10">
      <c r="A10" s="4" t="inlineStr">
        <is>
          <t>Balance, end of period at Dec. 31, 2020</t>
        </is>
      </c>
      <c r="K10" s="5" t="n">
        <v>25000</v>
      </c>
      <c r="S10" s="6" t="n">
        <v>115459000</v>
      </c>
      <c r="T10" s="6" t="n">
        <v>-104544000</v>
      </c>
      <c r="U10" s="5" t="n">
        <v>10940000</v>
      </c>
    </row>
    <row r="11">
      <c r="A11" s="4" t="inlineStr">
        <is>
          <t>Stock-based compensation</t>
        </is>
      </c>
      <c r="S11" s="6" t="n">
        <v>1863000</v>
      </c>
    </row>
    <row r="12">
      <c r="A12" s="4" t="inlineStr">
        <is>
          <t>Stock option exercises</t>
        </is>
      </c>
      <c r="S12" s="6" t="n">
        <v>10000</v>
      </c>
    </row>
    <row r="13">
      <c r="A13" s="4" t="inlineStr">
        <is>
          <t>Other</t>
        </is>
      </c>
      <c r="S13" s="6" t="n">
        <v>0</v>
      </c>
    </row>
    <row r="14">
      <c r="A14" s="4" t="inlineStr">
        <is>
          <t>Net loss</t>
        </is>
      </c>
      <c r="T14" s="6" t="n">
        <v>-18732000</v>
      </c>
      <c r="U14" s="5" t="n">
        <v>-18732000</v>
      </c>
    </row>
    <row r="15">
      <c r="A15" s="4" t="inlineStr">
        <is>
          <t>Issuance of common stock (in shares)</t>
        </is>
      </c>
      <c r="B15" s="6" t="n">
        <v>1512499</v>
      </c>
      <c r="C15" s="6" t="n">
        <v>2926830</v>
      </c>
      <c r="D15" s="6" t="n">
        <v>3076924</v>
      </c>
      <c r="E15" s="6" t="n">
        <v>0</v>
      </c>
      <c r="F15" s="6" t="n">
        <v>0</v>
      </c>
    </row>
    <row r="16">
      <c r="A16" s="4" t="inlineStr">
        <is>
          <t>Equity Consideration at closing – shares of common stock (in shares)</t>
        </is>
      </c>
      <c r="G16" s="6" t="n">
        <v>12067571</v>
      </c>
      <c r="H16" s="6" t="n">
        <v>415855</v>
      </c>
      <c r="I16" s="6" t="n">
        <v>1030928</v>
      </c>
      <c r="J16" s="4" t="inlineStr">
        <is>
          <t xml:space="preserve"> </t>
        </is>
      </c>
    </row>
    <row r="17">
      <c r="A17" s="4" t="inlineStr">
        <is>
          <t>Stock-based compensation (in shares)</t>
        </is>
      </c>
      <c r="K17" s="6" t="n">
        <v>295570</v>
      </c>
    </row>
    <row r="18">
      <c r="A18" s="4" t="inlineStr">
        <is>
          <t>Balance (in shares) at Dec. 31, 2021</t>
        </is>
      </c>
      <c r="K18" s="6" t="n">
        <v>36809187</v>
      </c>
      <c r="U18" s="6" t="n">
        <v>36809187</v>
      </c>
    </row>
    <row r="19">
      <c r="A19" s="4" t="inlineStr">
        <is>
          <t>Issuance of common stock</t>
        </is>
      </c>
      <c r="B19" s="5" t="n">
        <v>2000</v>
      </c>
      <c r="C19" s="5" t="n">
        <v>3000</v>
      </c>
      <c r="D19" s="5" t="n">
        <v>3000</v>
      </c>
      <c r="E19" s="5" t="n">
        <v>0</v>
      </c>
      <c r="F19" s="5" t="n">
        <v>0</v>
      </c>
      <c r="L19" s="5" t="n">
        <v>13540000</v>
      </c>
      <c r="M19" s="5" t="n">
        <v>11927000</v>
      </c>
      <c r="N19" s="5" t="n">
        <v>7924000</v>
      </c>
      <c r="O19" s="5" t="n">
        <v>0</v>
      </c>
      <c r="P19" s="5" t="n">
        <v>0</v>
      </c>
    </row>
    <row r="20">
      <c r="A20" s="4" t="inlineStr">
        <is>
          <t>Common stock issued for Acquisition</t>
        </is>
      </c>
      <c r="G20" s="5" t="n">
        <v>12000</v>
      </c>
      <c r="H20" s="5" t="n">
        <v>1768000</v>
      </c>
      <c r="I20" s="5" t="n">
        <v>1000</v>
      </c>
      <c r="Q20" s="5" t="n">
        <v>59843000</v>
      </c>
      <c r="R20" s="5" t="n">
        <v>2999000</v>
      </c>
    </row>
    <row r="21">
      <c r="A21" s="4" t="inlineStr">
        <is>
          <t>Balance, end of period at Dec. 31, 2021</t>
        </is>
      </c>
      <c r="K21" s="5" t="n">
        <v>46000</v>
      </c>
      <c r="S21" s="6" t="n">
        <v>215943000</v>
      </c>
      <c r="T21" s="6" t="n">
        <v>-125292000</v>
      </c>
      <c r="U21" s="5" t="n">
        <v>90697000</v>
      </c>
    </row>
    <row r="22">
      <c r="A22" s="4" t="inlineStr">
        <is>
          <t>Stock-based compensation</t>
        </is>
      </c>
      <c r="S22" s="6" t="n">
        <v>2381000</v>
      </c>
    </row>
    <row r="23">
      <c r="A23" s="4" t="inlineStr">
        <is>
          <t>Stock option exercises</t>
        </is>
      </c>
      <c r="S23" s="6" t="n">
        <v>111000</v>
      </c>
    </row>
    <row r="24">
      <c r="A24" s="4" t="inlineStr">
        <is>
          <t>Other</t>
        </is>
      </c>
      <c r="S24" s="5" t="n">
        <v>-9000</v>
      </c>
    </row>
    <row r="25">
      <c r="A25" s="4" t="inlineStr">
        <is>
          <t>Net loss</t>
        </is>
      </c>
      <c r="T25" s="5" t="n">
        <v>-20748000</v>
      </c>
      <c r="U25" s="5" t="n">
        <v>-207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1</t>
        </is>
      </c>
      <c r="C2" s="2" t="inlineStr">
        <is>
          <t>Dec. 31, 2020</t>
        </is>
      </c>
    </row>
    <row r="3">
      <c r="A3" s="4" t="inlineStr">
        <is>
          <t>Federal taxes, current</t>
        </is>
      </c>
      <c r="B3" s="5" t="n">
        <v>0</v>
      </c>
      <c r="C3" s="5" t="n">
        <v>0</v>
      </c>
    </row>
    <row r="4">
      <c r="A4" s="4" t="inlineStr">
        <is>
          <t>State taxes, current</t>
        </is>
      </c>
      <c r="B4" s="6" t="n">
        <v>0</v>
      </c>
      <c r="C4" s="6" t="n">
        <v>0</v>
      </c>
    </row>
    <row r="5">
      <c r="A5" s="4" t="inlineStr">
        <is>
          <t>Total current, current</t>
        </is>
      </c>
      <c r="B5" s="6" t="n">
        <v>0</v>
      </c>
      <c r="C5" s="6" t="n">
        <v>0</v>
      </c>
    </row>
    <row r="6">
      <c r="A6" s="4" t="inlineStr">
        <is>
          <t>Federal taxes</t>
        </is>
      </c>
      <c r="B6" s="6" t="n">
        <v>-4654000</v>
      </c>
      <c r="C6" s="6" t="n">
        <v>2919000</v>
      </c>
    </row>
    <row r="7">
      <c r="A7" s="4" t="inlineStr">
        <is>
          <t>State taxes</t>
        </is>
      </c>
      <c r="B7" s="6" t="n">
        <v>-969000</v>
      </c>
      <c r="C7" s="6" t="n">
        <v>886000</v>
      </c>
    </row>
    <row r="8">
      <c r="A8" s="4" t="inlineStr">
        <is>
          <t>Foreign</t>
        </is>
      </c>
      <c r="B8" s="6" t="n">
        <v>-38000</v>
      </c>
      <c r="C8" s="6" t="n">
        <v>0</v>
      </c>
    </row>
    <row r="9">
      <c r="A9" s="4" t="inlineStr">
        <is>
          <t>Subtotal</t>
        </is>
      </c>
      <c r="B9" s="6" t="n">
        <v>-5661000</v>
      </c>
      <c r="C9" s="6" t="n">
        <v>3805000</v>
      </c>
    </row>
    <row r="10">
      <c r="A10" s="4" t="inlineStr">
        <is>
          <t>Change in valuation allowance</t>
        </is>
      </c>
      <c r="B10" s="6" t="n">
        <v>2550000</v>
      </c>
      <c r="C10" s="6" t="n">
        <v>-3805000</v>
      </c>
    </row>
    <row r="11">
      <c r="A11" s="4" t="inlineStr">
        <is>
          <t>Total deferred</t>
        </is>
      </c>
      <c r="B11" s="6" t="n">
        <v>-3111000</v>
      </c>
      <c r="C11" s="6" t="n">
        <v>0</v>
      </c>
    </row>
    <row r="12">
      <c r="A12" s="4" t="inlineStr">
        <is>
          <t>Provision for income taxes</t>
        </is>
      </c>
      <c r="B12" s="5" t="n">
        <v>-3111000</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1</t>
        </is>
      </c>
      <c r="C1" s="2" t="inlineStr">
        <is>
          <t>Dec. 31, 2020</t>
        </is>
      </c>
    </row>
    <row r="2">
      <c r="A2" s="4" t="inlineStr">
        <is>
          <t>Net operating loss and credits</t>
        </is>
      </c>
      <c r="B2" s="5" t="n">
        <v>27963000</v>
      </c>
      <c r="C2" s="5" t="n">
        <v>20799000</v>
      </c>
    </row>
    <row r="3">
      <c r="A3" s="4" t="inlineStr">
        <is>
          <t>Stock compensation</t>
        </is>
      </c>
      <c r="B3" s="6" t="n">
        <v>2837000</v>
      </c>
      <c r="C3" s="6" t="n">
        <v>3155000</v>
      </c>
    </row>
    <row r="4">
      <c r="A4" s="4" t="inlineStr">
        <is>
          <t>Accrued liabilities</t>
        </is>
      </c>
      <c r="B4" s="6" t="n">
        <v>11000</v>
      </c>
      <c r="C4" s="6" t="n">
        <v>65000</v>
      </c>
    </row>
    <row r="5">
      <c r="A5" s="4" t="inlineStr">
        <is>
          <t>Fixed assets and intangibles</t>
        </is>
      </c>
      <c r="B5" s="6" t="n">
        <v>-4812000</v>
      </c>
      <c r="C5" s="6" t="n">
        <v>-106000</v>
      </c>
    </row>
    <row r="6">
      <c r="A6" s="4" t="inlineStr">
        <is>
          <t>State taxes</t>
        </is>
      </c>
      <c r="B6" s="6" t="n">
        <v>1000</v>
      </c>
      <c r="C6" s="6" t="n">
        <v>0</v>
      </c>
    </row>
    <row r="7">
      <c r="A7" s="4" t="inlineStr">
        <is>
          <t>Total deferred tax assets</t>
        </is>
      </c>
      <c r="B7" s="6" t="n">
        <v>26000000</v>
      </c>
      <c r="C7" s="6" t="n">
        <v>23913000</v>
      </c>
    </row>
    <row r="8">
      <c r="A8" s="4" t="inlineStr">
        <is>
          <t>Valuation allowance</t>
        </is>
      </c>
      <c r="B8" s="6" t="n">
        <v>-26518000</v>
      </c>
      <c r="C8" s="6" t="n">
        <v>-23913000</v>
      </c>
    </row>
    <row r="9">
      <c r="A9" s="4" t="inlineStr">
        <is>
          <t>Total deferred tax assets, net of valuation allowance</t>
        </is>
      </c>
      <c r="B9" s="5" t="n">
        <v>-518000</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1</t>
        </is>
      </c>
      <c r="C2" s="2" t="inlineStr">
        <is>
          <t>Dec. 31, 2020</t>
        </is>
      </c>
    </row>
    <row r="3">
      <c r="A3" s="4" t="inlineStr">
        <is>
          <t>Statutory federal tax rate - (benefit) expense</t>
        </is>
      </c>
      <c r="B3" s="4" t="inlineStr">
        <is>
          <t>21.00%</t>
        </is>
      </c>
      <c r="C3" s="4" t="inlineStr">
        <is>
          <t>21.00%</t>
        </is>
      </c>
    </row>
    <row r="4">
      <c r="A4" s="4" t="inlineStr">
        <is>
          <t>State tax, net</t>
        </is>
      </c>
      <c r="B4" s="4" t="inlineStr">
        <is>
          <t>0.00%</t>
        </is>
      </c>
      <c r="C4" s="4" t="inlineStr">
        <is>
          <t>0.00%</t>
        </is>
      </c>
    </row>
    <row r="5">
      <c r="A5" s="4" t="inlineStr">
        <is>
          <t>Non-deductible permanent items</t>
        </is>
      </c>
      <c r="B5" s="4" t="inlineStr">
        <is>
          <t>(2.00%)</t>
        </is>
      </c>
      <c r="C5" s="4" t="inlineStr">
        <is>
          <t>(1.00%)</t>
        </is>
      </c>
    </row>
    <row r="6">
      <c r="A6" s="4" t="inlineStr">
        <is>
          <t>Valuation allowance</t>
        </is>
      </c>
      <c r="B6" s="4" t="inlineStr">
        <is>
          <t>(6.00%)</t>
        </is>
      </c>
      <c r="C6" s="4" t="inlineStr">
        <is>
          <t>(20.00%)</t>
        </is>
      </c>
    </row>
    <row r="7">
      <c r="A7" s="4" t="inlineStr">
        <is>
          <t>Effective Income Tax Rate Reconciliation, Percent, Total</t>
        </is>
      </c>
      <c r="B7" s="4" t="inlineStr">
        <is>
          <t>13.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15" customWidth="1" min="5" max="5"/>
    <col width="20" customWidth="1" min="6" max="6"/>
  </cols>
  <sheetData>
    <row r="1">
      <c r="A1" s="1" t="inlineStr">
        <is>
          <t>Note 10 - Commitments and Contingencies (Details Textual)</t>
        </is>
      </c>
      <c r="B1" s="2" t="inlineStr">
        <is>
          <t>5 Months Ended</t>
        </is>
      </c>
      <c r="C1" s="2" t="inlineStr">
        <is>
          <t>12 Months Ended</t>
        </is>
      </c>
    </row>
    <row r="2">
      <c r="B2" s="2" t="inlineStr">
        <is>
          <t>Dec. 31, 2021USD ($)a</t>
        </is>
      </c>
      <c r="C2" s="2" t="inlineStr">
        <is>
          <t>Dec. 31, 2021USD ($)a</t>
        </is>
      </c>
      <c r="D2" s="2" t="inlineStr">
        <is>
          <t>Dec. 31, 2020USD ($)</t>
        </is>
      </c>
      <c r="E2" s="2" t="inlineStr">
        <is>
          <t>Jun. 30, 2020a</t>
        </is>
      </c>
      <c r="F2" s="2" t="inlineStr">
        <is>
          <t>May 31, 2018USD ($)</t>
        </is>
      </c>
    </row>
    <row r="3">
      <c r="A3" s="4" t="inlineStr">
        <is>
          <t>Operating Lease, Monthly Payments | $</t>
        </is>
      </c>
      <c r="B3" s="5" t="n">
        <v>11800</v>
      </c>
    </row>
    <row r="4">
      <c r="A4" s="4" t="inlineStr">
        <is>
          <t>Operating Lease, Expense | $</t>
        </is>
      </c>
      <c r="C4" s="5" t="n">
        <v>111000</v>
      </c>
      <c r="D4" s="5" t="n">
        <v>200000</v>
      </c>
    </row>
    <row r="5">
      <c r="A5" s="4" t="inlineStr">
        <is>
          <t>Director [Member]</t>
        </is>
      </c>
    </row>
    <row r="6">
      <c r="A6" s="4" t="inlineStr">
        <is>
          <t>Consulting Agreement, Monthly Payment | $</t>
        </is>
      </c>
      <c r="F6" s="5" t="n">
        <v>7500</v>
      </c>
    </row>
    <row r="7">
      <c r="A7" s="4" t="inlineStr">
        <is>
          <t>Corporate Headquarters [Member]</t>
        </is>
      </c>
    </row>
    <row r="8">
      <c r="A8" s="4" t="inlineStr">
        <is>
          <t>Area of Real Estate Property (Acre)</t>
        </is>
      </c>
      <c r="E8" s="6" t="n">
        <v>4965</v>
      </c>
    </row>
    <row r="9">
      <c r="A9" s="4" t="inlineStr">
        <is>
          <t>Office Space [Member]</t>
        </is>
      </c>
    </row>
    <row r="10">
      <c r="A10" s="4" t="inlineStr">
        <is>
          <t>Area of Real Estate Property (Acre)</t>
        </is>
      </c>
      <c r="B10" s="6" t="n">
        <v>3200</v>
      </c>
      <c r="C10" s="6" t="n">
        <v>3200</v>
      </c>
    </row>
    <row r="11">
      <c r="A11" s="4" t="inlineStr">
        <is>
          <t>Office Space on Month-to-month Basis [Member]</t>
        </is>
      </c>
    </row>
    <row r="12">
      <c r="A12" s="4" t="inlineStr">
        <is>
          <t>Area of Real Estate Property (Acre)</t>
        </is>
      </c>
      <c r="B12" s="6" t="n">
        <v>1650</v>
      </c>
      <c r="C12" s="6" t="n">
        <v>1650</v>
      </c>
    </row>
    <row r="13">
      <c r="A13" s="4" t="inlineStr">
        <is>
          <t>Office Space Subject to Two-year Lease [Member]</t>
        </is>
      </c>
    </row>
    <row r="14">
      <c r="A14" s="4" t="inlineStr">
        <is>
          <t>Area of Real Estate Property (Acre)</t>
        </is>
      </c>
      <c r="B14" s="6" t="n">
        <v>1550</v>
      </c>
      <c r="C14" s="6" t="n">
        <v>1550</v>
      </c>
    </row>
    <row r="15">
      <c r="A15" s="4" t="inlineStr">
        <is>
          <t>Lessee, Operating Lease, Term of Contract (Year)</t>
        </is>
      </c>
      <c r="B15" s="4" t="inlineStr">
        <is>
          <t>2 years</t>
        </is>
      </c>
      <c r="C15" s="4" t="inlineStr">
        <is>
          <t>2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11 - Subsequent Events (Details Textual) - USD ($)</t>
        </is>
      </c>
      <c r="B1" s="2" t="inlineStr">
        <is>
          <t>Mar. 25, 2022</t>
        </is>
      </c>
      <c r="C1" s="2" t="inlineStr">
        <is>
          <t>Dec. 31, 2021</t>
        </is>
      </c>
      <c r="D1" s="2" t="inlineStr">
        <is>
          <t>Sep. 03, 2021</t>
        </is>
      </c>
      <c r="E1" s="2" t="inlineStr">
        <is>
          <t>Dec. 31, 2020</t>
        </is>
      </c>
    </row>
    <row r="2">
      <c r="A2" s="4" t="inlineStr">
        <is>
          <t>Common Stock, Par or Stated Value Per Share (in dollars per share)</t>
        </is>
      </c>
      <c r="C2" s="7" t="n">
        <v>0.001</v>
      </c>
      <c r="D2" s="7" t="n">
        <v>0.001</v>
      </c>
      <c r="E2" s="7" t="n">
        <v>0.001</v>
      </c>
    </row>
    <row r="3">
      <c r="A3" s="4" t="inlineStr">
        <is>
          <t>Subsequent Event [Member] | Tumim Stone Capital, LLC [Member]</t>
        </is>
      </c>
    </row>
    <row r="4">
      <c r="A4" s="4" t="inlineStr">
        <is>
          <t>Stock Purchase Agreement, Maximum Obligated Purchase Amount</t>
        </is>
      </c>
      <c r="B4" s="5" t="n">
        <v>10000000</v>
      </c>
    </row>
    <row r="5">
      <c r="A5" s="4" t="inlineStr">
        <is>
          <t>Common Stock, Par or Stated Value Per Share (in dollars per share)</t>
        </is>
      </c>
      <c r="B5" s="7" t="n">
        <v>0.001</v>
      </c>
    </row>
    <row r="6">
      <c r="A6" s="4" t="inlineStr">
        <is>
          <t>Stock Issued During Period, Shares, New Issues (in shares)</t>
        </is>
      </c>
      <c r="B6" s="6" t="n">
        <v>50000</v>
      </c>
    </row>
    <row r="7">
      <c r="A7" s="4" t="inlineStr">
        <is>
          <t>Stock Issued During Period, Value, New Issues</t>
        </is>
      </c>
      <c r="B7" s="5" t="n">
        <v>100000</v>
      </c>
    </row>
    <row r="8">
      <c r="A8" s="4" t="inlineStr">
        <is>
          <t>Stock Purchase Agreement, Maximum Issuable Shares (in shares)</t>
        </is>
      </c>
      <c r="B8" s="6" t="n">
        <v>7361833</v>
      </c>
    </row>
    <row r="9">
      <c r="A9" s="4" t="inlineStr">
        <is>
          <t>Stock Purchase Agreement, Maximum Issuable Shares, Percent</t>
        </is>
      </c>
      <c r="B9" s="4" t="inlineStr">
        <is>
          <t>19.99%</t>
        </is>
      </c>
    </row>
    <row r="10">
      <c r="A10" s="4" t="inlineStr">
        <is>
          <t>Stock Purchase Agreement, Ownership Limitation, Percent</t>
        </is>
      </c>
      <c r="B10" s="4" t="inlineStr">
        <is>
          <t>4.99%</t>
        </is>
      </c>
    </row>
    <row r="11">
      <c r="A11" s="4" t="inlineStr">
        <is>
          <t>Stock Purchase Agreement, Ownership Limitation Option, Percent</t>
        </is>
      </c>
      <c r="B11" s="4" t="inlineStr">
        <is>
          <t>9.99%</t>
        </is>
      </c>
    </row>
    <row r="12">
      <c r="A12" s="4" t="inlineStr">
        <is>
          <t>Stock Purchase Agreement, Purchase Price Per Share, Percent</t>
        </is>
      </c>
      <c r="B12" s="4" t="inlineStr">
        <is>
          <t>9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Equity (Parentheticals) - $ / shares</t>
        </is>
      </c>
      <c r="B1" s="2" t="inlineStr">
        <is>
          <t>Dec. 31, 2021</t>
        </is>
      </c>
      <c r="C1" s="2" t="inlineStr">
        <is>
          <t>Dec. 31, 2020</t>
        </is>
      </c>
    </row>
    <row r="2">
      <c r="A2" s="4" t="inlineStr">
        <is>
          <t>Common Stock [Member] | March 2021 Offering [Member]</t>
        </is>
      </c>
    </row>
    <row r="3">
      <c r="A3" s="4" t="inlineStr">
        <is>
          <t>Stock issued, price per share (in dollars per share)</t>
        </is>
      </c>
      <c r="B3" s="5" t="n">
        <v>9</v>
      </c>
    </row>
    <row r="4">
      <c r="A4" s="4" t="inlineStr">
        <is>
          <t>Common Stock [Member] | February 2021 Offering [Member]</t>
        </is>
      </c>
    </row>
    <row r="5">
      <c r="A5" s="4" t="inlineStr">
        <is>
          <t>Stock issued, price per share (in dollars per share)</t>
        </is>
      </c>
      <c r="B5" s="9" t="n">
        <v>4.1</v>
      </c>
    </row>
    <row r="6">
      <c r="A6" s="4" t="inlineStr">
        <is>
          <t>Common Stock [Member] | January 2021 Offering [Member]</t>
        </is>
      </c>
    </row>
    <row r="7">
      <c r="A7" s="4" t="inlineStr">
        <is>
          <t>Stock issued, price per share (in dollars per share)</t>
        </is>
      </c>
      <c r="B7" s="9" t="n">
        <v>2.6</v>
      </c>
    </row>
    <row r="8">
      <c r="A8" s="4" t="inlineStr">
        <is>
          <t>Common Stock [Member] | May 2020 Offering [Member]</t>
        </is>
      </c>
    </row>
    <row r="9">
      <c r="A9" s="4" t="inlineStr">
        <is>
          <t>Stock issued, price per share (in dollars per share)</t>
        </is>
      </c>
      <c r="C9" s="8" t="n">
        <v>3.5</v>
      </c>
    </row>
    <row r="10">
      <c r="A10" s="4" t="inlineStr">
        <is>
          <t>Common Stock [Member] | August 2020 Offering [Member]</t>
        </is>
      </c>
    </row>
    <row r="11">
      <c r="A11" s="4" t="inlineStr">
        <is>
          <t>Stock issued, price per share (in dollars per share)</t>
        </is>
      </c>
      <c r="C11" s="9" t="n">
        <v>1.85</v>
      </c>
    </row>
    <row r="12">
      <c r="A12" s="4" t="inlineStr">
        <is>
          <t>Additional Paid-in Capital [Member] | March 2021 Offering [Member]</t>
        </is>
      </c>
    </row>
    <row r="13">
      <c r="A13" s="4" t="inlineStr">
        <is>
          <t>Stock issued, price per share (in dollars per share)</t>
        </is>
      </c>
      <c r="B13" s="6" t="n">
        <v>9</v>
      </c>
    </row>
    <row r="14">
      <c r="A14" s="4" t="inlineStr">
        <is>
          <t>Additional Paid-in Capital [Member] | February 2021 Offering [Member]</t>
        </is>
      </c>
    </row>
    <row r="15">
      <c r="A15" s="4" t="inlineStr">
        <is>
          <t>Stock issued, price per share (in dollars per share)</t>
        </is>
      </c>
      <c r="B15" s="9" t="n">
        <v>4.1</v>
      </c>
    </row>
    <row r="16">
      <c r="A16" s="4" t="inlineStr">
        <is>
          <t>Additional Paid-in Capital [Member] | January 2021 Offering [Member]</t>
        </is>
      </c>
    </row>
    <row r="17">
      <c r="A17" s="4" t="inlineStr">
        <is>
          <t>Stock issued, price per share (in dollars per share)</t>
        </is>
      </c>
      <c r="B17" s="8" t="n">
        <v>2.6</v>
      </c>
    </row>
    <row r="18">
      <c r="A18" s="4" t="inlineStr">
        <is>
          <t>Additional Paid-in Capital [Member] | May 2020 Offering [Member]</t>
        </is>
      </c>
    </row>
    <row r="19">
      <c r="A19" s="4" t="inlineStr">
        <is>
          <t>Stock issued, price per share (in dollars per share)</t>
        </is>
      </c>
      <c r="C19" s="9" t="n">
        <v>3.5</v>
      </c>
    </row>
    <row r="20">
      <c r="A20" s="4" t="inlineStr">
        <is>
          <t>Additional Paid-in Capital [Member] | August 2020 Offering [Member]</t>
        </is>
      </c>
    </row>
    <row r="21">
      <c r="A21" s="4" t="inlineStr">
        <is>
          <t>Stock issued, price per share (in dollars per share)</t>
        </is>
      </c>
      <c r="C21" s="8" t="n">
        <v>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0748000</v>
      </c>
      <c r="C4" s="5" t="n">
        <v>-18732000</v>
      </c>
    </row>
    <row r="5">
      <c r="A5" s="3" t="inlineStr">
        <is>
          <t>Adjustments to reconcile net loss to net cash used in operating activities:</t>
        </is>
      </c>
    </row>
    <row r="6">
      <c r="A6" s="4" t="inlineStr">
        <is>
          <t>Depreciation and amortization</t>
        </is>
      </c>
      <c r="B6" s="6" t="n">
        <v>3323000</v>
      </c>
      <c r="C6" s="6" t="n">
        <v>1368000</v>
      </c>
    </row>
    <row r="7">
      <c r="A7" s="4" t="inlineStr">
        <is>
          <t>Stock-based compensation</t>
        </is>
      </c>
      <c r="B7" s="6" t="n">
        <v>2381000</v>
      </c>
      <c r="C7" s="6" t="n">
        <v>2004000</v>
      </c>
    </row>
    <row r="8">
      <c r="A8" s="4" t="inlineStr">
        <is>
          <t>Gain on loan forgiveness (Note 6)</t>
        </is>
      </c>
      <c r="B8" s="6" t="n">
        <v>-1213000</v>
      </c>
    </row>
    <row r="9">
      <c r="A9" s="4" t="inlineStr">
        <is>
          <t>Change in valuation allowance (Note 5)</t>
        </is>
      </c>
      <c r="B9" s="6" t="n">
        <v>-2550000</v>
      </c>
      <c r="C9" s="6" t="n">
        <v>3805000</v>
      </c>
    </row>
    <row r="10">
      <c r="A10" s="3" t="inlineStr">
        <is>
          <t>Changes in assets and liabilities:</t>
        </is>
      </c>
    </row>
    <row r="11">
      <c r="A11" s="4" t="inlineStr">
        <is>
          <t>Accounts receivable</t>
        </is>
      </c>
      <c r="B11" s="6" t="n">
        <v>-4270000</v>
      </c>
      <c r="C11" s="6" t="n">
        <v>-295000</v>
      </c>
    </row>
    <row r="12">
      <c r="A12" s="4" t="inlineStr">
        <is>
          <t>Prepaid expenses and other current assets</t>
        </is>
      </c>
      <c r="B12" s="6" t="n">
        <v>-348000</v>
      </c>
      <c r="C12" s="6" t="n">
        <v>-55000</v>
      </c>
    </row>
    <row r="13">
      <c r="A13" s="4" t="inlineStr">
        <is>
          <t>Accounts payable and accrued expenses</t>
        </is>
      </c>
      <c r="B13" s="6" t="n">
        <v>1328000</v>
      </c>
      <c r="C13" s="6" t="n">
        <v>977000</v>
      </c>
    </row>
    <row r="14">
      <c r="A14" s="4" t="inlineStr">
        <is>
          <t>Deferred revenue</t>
        </is>
      </c>
      <c r="B14" s="6" t="n">
        <v>-54000</v>
      </c>
      <c r="C14" s="6" t="n">
        <v>-151000</v>
      </c>
    </row>
    <row r="15">
      <c r="A15" s="4" t="inlineStr">
        <is>
          <t>Deferred taxes</t>
        </is>
      </c>
      <c r="B15" s="6" t="n">
        <v>-38000</v>
      </c>
      <c r="C15" s="6" t="n">
        <v>0</v>
      </c>
    </row>
    <row r="16">
      <c r="A16" s="4" t="inlineStr">
        <is>
          <t>Accrued interest on notes payable</t>
        </is>
      </c>
      <c r="B16" s="6" t="n">
        <v>5000</v>
      </c>
      <c r="C16" s="6" t="n">
        <v>8000</v>
      </c>
    </row>
    <row r="17">
      <c r="A17" s="4" t="inlineStr">
        <is>
          <t>Net cash used in operating activities</t>
        </is>
      </c>
      <c r="B17" s="6" t="n">
        <v>-22707000</v>
      </c>
      <c r="C17" s="6" t="n">
        <v>-14876000</v>
      </c>
    </row>
    <row r="18">
      <c r="A18" s="3" t="inlineStr">
        <is>
          <t>CASH FLOWS FROM INVESTING ACTIVITIES</t>
        </is>
      </c>
    </row>
    <row r="19">
      <c r="A19" s="4" t="inlineStr">
        <is>
          <t>Purchase of property and equipment</t>
        </is>
      </c>
      <c r="B19" s="6" t="n">
        <v>-22000</v>
      </c>
      <c r="C19" s="6" t="n">
        <v>-9000</v>
      </c>
    </row>
    <row r="20">
      <c r="A20" s="4" t="inlineStr">
        <is>
          <t>Capitalization of software development costs</t>
        </is>
      </c>
      <c r="B20" s="6" t="n">
        <v>-1065000</v>
      </c>
      <c r="C20" s="6" t="n">
        <v>-1035000</v>
      </c>
    </row>
    <row r="21">
      <c r="A21" s="4" t="inlineStr">
        <is>
          <t>Acquisition of other intangible and other assets</t>
        </is>
      </c>
      <c r="B21" s="6" t="n">
        <v>-205000</v>
      </c>
      <c r="C21" s="6" t="n">
        <v>-146000</v>
      </c>
    </row>
    <row r="22">
      <c r="A22" s="4" t="inlineStr">
        <is>
          <t>Net cash used in investing activities</t>
        </is>
      </c>
      <c r="B22" s="6" t="n">
        <v>-4203000</v>
      </c>
      <c r="C22" s="6" t="n">
        <v>-1190000</v>
      </c>
    </row>
    <row r="23">
      <c r="A23" s="3" t="inlineStr">
        <is>
          <t>CASH FLOWS FROM FINANCING ACTIVITIES</t>
        </is>
      </c>
    </row>
    <row r="24">
      <c r="A24" s="4" t="inlineStr">
        <is>
          <t>Proceeds from issuance of common stock, net of issuance costs</t>
        </is>
      </c>
      <c r="B24" s="6" t="n">
        <v>33390000</v>
      </c>
      <c r="C24" s="6" t="n">
        <v>14356000</v>
      </c>
    </row>
    <row r="25">
      <c r="A25" s="4" t="inlineStr">
        <is>
          <t>Proceeds from note payable (Note 6)</t>
        </is>
      </c>
      <c r="B25" s="6" t="n">
        <v>0</v>
      </c>
      <c r="C25" s="6" t="n">
        <v>1200000</v>
      </c>
    </row>
    <row r="26">
      <c r="A26" s="4" t="inlineStr">
        <is>
          <t>Proceeds from stock option exercises</t>
        </is>
      </c>
      <c r="B26" s="6" t="n">
        <v>111000</v>
      </c>
      <c r="C26" s="6" t="n">
        <v>10000</v>
      </c>
    </row>
    <row r="27">
      <c r="A27" s="4" t="inlineStr">
        <is>
          <t>Net cash provided by financing activities</t>
        </is>
      </c>
      <c r="B27" s="6" t="n">
        <v>33501000</v>
      </c>
      <c r="C27" s="6" t="n">
        <v>15566000</v>
      </c>
    </row>
    <row r="28">
      <c r="A28" s="4" t="inlineStr">
        <is>
          <t>(DECREASE)INCREASE IN CASH AND CASH EQUIVALENTS</t>
        </is>
      </c>
      <c r="B28" s="6" t="n">
        <v>6591000</v>
      </c>
      <c r="C28" s="6" t="n">
        <v>-500000</v>
      </c>
    </row>
    <row r="29">
      <c r="A29" s="4" t="inlineStr">
        <is>
          <t>CASH AND CASH EQUIVALENTS – beginning of year</t>
        </is>
      </c>
      <c r="B29" s="6" t="n">
        <v>7942000</v>
      </c>
      <c r="C29" s="6" t="n">
        <v>8442000</v>
      </c>
    </row>
    <row r="30">
      <c r="A30" s="4" t="inlineStr">
        <is>
          <t>CASH AND CASH EQUIVALENTS – end of year</t>
        </is>
      </c>
      <c r="B30" s="6" t="n">
        <v>14533000</v>
      </c>
      <c r="C30" s="6" t="n">
        <v>7942000</v>
      </c>
    </row>
    <row r="31">
      <c r="A31" s="4" t="inlineStr">
        <is>
          <t>Mobcrush Acquisition [Member]</t>
        </is>
      </c>
    </row>
    <row r="32">
      <c r="A32" s="3" t="inlineStr">
        <is>
          <t>Adjustments to reconcile net loss to net cash used in operating activities:</t>
        </is>
      </c>
    </row>
    <row r="33">
      <c r="A33" s="4" t="inlineStr">
        <is>
          <t>Change in valuation allowance (Note 5)</t>
        </is>
      </c>
      <c r="B33" s="6" t="n">
        <v>-3073000</v>
      </c>
      <c r="C33" s="6" t="n">
        <v>0</v>
      </c>
    </row>
    <row r="34">
      <c r="A34" s="3" t="inlineStr">
        <is>
          <t>CASH FLOWS FROM INVESTING ACTIVITIES</t>
        </is>
      </c>
    </row>
    <row r="35">
      <c r="A35" s="4" t="inlineStr">
        <is>
          <t>Cash acquired in connection with Mobcrush Acquisition (Note 5)</t>
        </is>
      </c>
      <c r="B35" s="6" t="n">
        <v>586000</v>
      </c>
      <c r="C35" s="6" t="n">
        <v>0</v>
      </c>
    </row>
    <row r="36">
      <c r="A36" s="3" t="inlineStr">
        <is>
          <t>SUPPLEMENTAL NONCASH FINANCING ACTIVITIES</t>
        </is>
      </c>
    </row>
    <row r="37">
      <c r="A37" s="4" t="inlineStr">
        <is>
          <t>Issuance of common stock in connection with Acquisition</t>
        </is>
      </c>
      <c r="B37" s="6" t="n">
        <v>59855000</v>
      </c>
      <c r="C37" s="6" t="n">
        <v>0</v>
      </c>
    </row>
    <row r="38">
      <c r="A38" s="4" t="inlineStr">
        <is>
          <t>Bannerfy Acquisition [Member]</t>
        </is>
      </c>
    </row>
    <row r="39">
      <c r="A39" s="3" t="inlineStr">
        <is>
          <t>CASH FLOWS FROM INVESTING ACTIVITIES</t>
        </is>
      </c>
    </row>
    <row r="40">
      <c r="A40" s="4" t="inlineStr">
        <is>
          <t>Cash paid in connection with Acquisition, net (Note 5)</t>
        </is>
      </c>
      <c r="B40" s="6" t="n">
        <v>-497000</v>
      </c>
      <c r="C40" s="6" t="n">
        <v>0</v>
      </c>
    </row>
    <row r="41">
      <c r="A41" s="3" t="inlineStr">
        <is>
          <t>SUPPLEMENTAL NONCASH FINANCING ACTIVITIES</t>
        </is>
      </c>
    </row>
    <row r="42">
      <c r="A42" s="4" t="inlineStr">
        <is>
          <t>Issuance of common stock in connection with Acquisition</t>
        </is>
      </c>
      <c r="B42" s="6" t="n">
        <v>1705000</v>
      </c>
      <c r="C42" s="6" t="n">
        <v>0</v>
      </c>
    </row>
    <row r="43">
      <c r="A43" s="4" t="inlineStr">
        <is>
          <t>Bloxbiz Acquisition [Member]</t>
        </is>
      </c>
    </row>
    <row r="44">
      <c r="A44" s="3" t="inlineStr">
        <is>
          <t>CASH FLOWS FROM INVESTING ACTIVITIES</t>
        </is>
      </c>
    </row>
    <row r="45">
      <c r="A45" s="4" t="inlineStr">
        <is>
          <t>Cash paid in connection with Acquisition, net (Note 5)</t>
        </is>
      </c>
      <c r="B45" s="6" t="n">
        <v>-3000000</v>
      </c>
      <c r="C45" s="6" t="n">
        <v>0</v>
      </c>
    </row>
    <row r="46">
      <c r="A46" s="3" t="inlineStr">
        <is>
          <t>SUPPLEMENTAL NONCASH FINANCING ACTIVITIES</t>
        </is>
      </c>
    </row>
    <row r="47">
      <c r="A47" s="4" t="inlineStr">
        <is>
          <t>Issuance of common stock in connection with Acquisition</t>
        </is>
      </c>
      <c r="B47" s="6" t="n">
        <v>3000000</v>
      </c>
      <c r="C47" s="6" t="n">
        <v>0</v>
      </c>
    </row>
    <row r="48">
      <c r="A48" s="4" t="inlineStr">
        <is>
          <t>Framerate Acquisition [Member]</t>
        </is>
      </c>
    </row>
    <row r="49">
      <c r="A49" s="3" t="inlineStr">
        <is>
          <t>SUPPLEMENTAL NONCASH FINANCING ACTIVITIES</t>
        </is>
      </c>
    </row>
    <row r="50">
      <c r="A50" s="4" t="inlineStr">
        <is>
          <t>Issuance of common stock in connection with Acquisition</t>
        </is>
      </c>
      <c r="B50" s="5" t="n">
        <v>0</v>
      </c>
      <c r="C50" s="5" t="n">
        <v>24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row>
    <row r="4">
      <c r="A4" s="4" t="inlineStr">
        <is>
          <t>Nature of Operations [Text Block]</t>
        </is>
      </c>
      <c r="B4" s="4" t="inlineStr">
        <is>
          <t>1. DESCRIPTION OF BUSINESS Super League Gaming, Inc. (Nasdaq: SLGG), (“Super League,” the “Company,” “we,” “us” or “our”) builds and operates networks of games, monetization tools and content channels across open-world gaming platforms that empower developers, energize players, and entertain fans. Our solutions provide incomparable access to an audience consisting of players in the largest global metaverse environments, fans of hundreds of thousands of gaming influencers, and viewers of gameplay content across major social media and digital video platforms. Fueled by proprietary and patented technology systems, the company’s platform includes access to vibrant in-game communities, a leading metaverse advertising platform, a network of highly viewed channels and original shows on Instagram, TikTok, Snap, YouTube, and Twitch, cloud-based livestream production tools, and an award-winning esports invitational tournament series. Super League’s properties deliver powerful opportunities for brands and advertisers to achieve impactful insights and marketing outcomes with gamers of all ages. Super League was incorporated on October 1, 2014 June 15, 2015. 2012, Acquisition of Mobcrush Streaming, Inc. June 1, 2021, two seven Acquisition of Bannerfy, LTD. August 24, 2021, 5. one Acquisition of Bloxbiz Co. October 4, 2021, 5. In accordance with the acquisition method of accounting, the financial results of Super League presented herein include the financial results of the fiscal year 2021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Basis of Presentation The consolidated financial statements and accompanying notes have been prepared in accordance with accounting principles generally accepted in the United States of America (“U.S. GAAP”). Principles of Consolidation The consolidated financial statements include the accounts of the Company and its wholly owned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nd accounting for income taxes and valuation allowances against net deferred tax assets, require its most difficult, subjective or complex judgments. 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of $20.7 million and $18.7 million during the years ended December 31, 2021 2020, December 31, 2021. December 31, 2021 2020, $14.9 As of December 31, 2021, 2021 three In 2022, 11, March 25, 2022, Purchase Agreement Tumim not March 2023. The Company considers historical operating resul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one not not No Reclassifications Certain reclassifications to operating expense line items have been made to prior year amounts for consistency and comparability with the current year’s consolidated financial statement presentation. These reclassifications had no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not Super League generates revenues from (i) advertising, serving as a marketing channel for brands and advertisers to reach their target audiences of gamers across our network, (ii) content, curating and distributing esports and gaming-centric entertainment content for our own network of digital channels and media and entertainment partner channels and (iii) direct to consumer offers including digital subscriptions, in-game digital goods, and gameplay access fees.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advertising and sponsorships, content and direct to consumer revenue streams, except in situations where we utilize a reseller partner with respect to direct advertising sales arrangement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twelve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 Content Content sales revenue is generated in connection with our curation and distribution of esports and entertainment content for our own network of digital channels and media and entertainment partner channels. We distribute three 1 2 3 third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content sales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years ended December 31, 2021 2020: 2021 2020 Advertising and sponsorships $ 8,005,000 $ 1,170,000 Content sales 2,264,000 735,000 Direct to consumer 1,403,000 159,000 $ 11,672,000 $ 2,064,000 For the fiscal years ended December 31, 2021 2020, Cost of Revenues Cost of revenues includes direct costs incurred in connection with the satisfaction of performance obligations under our revenue arrangements including internal and third Advertising Gaming experience and Super League brand related advertising costs include the cost of ad production, social media, print media, digital marketing, promotions, and merchandising. The Company expenses advertising costs as incurred. Advertising costs are included in selling, marketing and advertising expenses in the accompanying statements of operations. Advertising expenses for the fiscal years ended December 31, 2021 2020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s includes the costs described below, incurred in connection with our audience acquisition and viewership expansion activities. Engineering, technology and development related operating expenses include (i) allocated internal engineering personnel expenses, including salaries, noncash stock compensation, taxes and benefits, (ii) third Cash and Cash Equivalents The Company considers all highly-liquid, short-term investments with original maturities of three Accounts Receivable 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21 2020,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Level 1. Level 2 Level 3. no The Company does not 3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five Acquisitions Acquisition Method. 805, 805” Cost Accumulation Model. not 805 not third no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Contingent consideration that is paid to sellers that remain employed by the acquirer and linked to future services is generally considered compensation cost and recorded in the statement of operations in the post-combination period.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Goodwill The Company currently has one December 31, 2021: 2021 Balance as of December 31, 2020 $ 2,565,000 Acquisitions (See Note 5) 47,698,000 Balance as of December 31, 2021 $ 50,263,000 Goodwill represents the excess of the purchase price of the acquired business over the acquisition date fair value of the net assets acquired. Goodwill is tested for impairment at the reporting unit level (operating segment or one December 31) not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 party appraised values may may When conducting the Company’s annual or interim goodwill impairment assessment, we initially perform a qualitative evaluation of whether it is more likely than not not 350 350” 2021. 2021, December 31, 2021, not not As another data point, the Company also performed a quantitative goodwill impairment analysis comparing the estimated fair value of the Company’s reporting unit to its carrying or book value as of the current period presented herein. In performing the quantitative analysis, the Company compared the fair value of the reporting unit to its carrying or book value to determine if the fair value of the reporting unit exceeded its carrying value as of the testing date, in which case the standard indicates that goodwill would not no may At December 31, 2021, 30 “30 December 31, 2021, December 31, 2021. 30 December 31, 2021 Based on the qualitative analysis and other data points described above, the Company concluded that goodwill was not not” December 31, 2021. As described above, we have significant intangible assets recorded on our consolidated balance sheets. We will continue to evaluate the recoverability of the carrying amount of our intangible assets on an ongoing basis. There can be no not may may one 30 December 31, 2021, three March 31, 2022, March 31, 2022, Impairment of Long-Lived Assets The Company assesses the recoverability of long-lived assets whenever events or changes in circumstances indicate that their carrying value may not no no not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four Grants of equity-based awards (including warrants) to non-employees in exchange for consulting or other services are accounted for using the grant date fair value of the equity instruments issued. Equity Financing Costs Specific incremental costs directly attributable to a proposed or actual offering of securities or debt are deferred and charged against the gross proceeds of the financing. In the event that the proposed or actual financing is not not December 31, 2021 2020, 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 1 may 2 3 1 2 A reportable segment is an identified operating segment that also exceeds the quantitative thresholds described in the applicable standard. Based on the applicable criteria under the standard, including quantitative thresholds, management has determined that the Company has one reportable segment that operated primarily in domestic markets during the periods presented herein. 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not Risks and Uncertainties Concentrations 10% 10% 10% Years Ended December 31, 2021 2020 Number of customers &gt; 10% of revenues / percent of revenues One / 12 % Four / 49 % Revenue concentrations were comprised of the following revenue categories: Years Ended December 31, 2021 2020 Advertising and sponsorships 12 % 28 % Content - 21 12 % 49 % December 31, 2021 December 31, 2020 Number of customers &gt; 10% of accounts receivable / percent of accounts receivable Three / 35 % Two / 39 % Number of vendors &gt; 10% of accounts payable / percent of accounts payable One / 21 % Three / 52 %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5,060,000 and 4,470,000 at December 31, 2021 December 31, 2020, 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not may may not December 31, 2021 2020.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four not Recent Accounting Guidance Recent Accounting Pronouncements - Not February 2016, December 15, 2021 Recent Accounting Pronouncements - Adopted. June 2016, first December 3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8:06Z</dcterms:created>
  <dcterms:modified xmlns:dcterms="http://purl.org/dc/terms/" xmlns:xsi="http://www.w3.org/2001/XMLSchema-instance" xsi:type="dcterms:W3CDTF">2022-03-31T20:18:06Z</dcterms:modified>
</cp:coreProperties>
</file>